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Compreh" sheetId="4" r:id="rId4"/>
    <s:sheet name="Condensed Statements of Cash Fl" sheetId="5" r:id="rId5"/>
    <s:sheet name="Business Overview" sheetId="6" r:id="rId6"/>
    <s:sheet name="Summary of Significant Accounti" sheetId="7" r:id="rId7"/>
    <s:sheet name="Cash and Cash Equivalents" sheetId="8" r:id="rId8"/>
    <s:sheet name="Fair Value Measurements" sheetId="9" r:id="rId9"/>
    <s:sheet name="Inventory, Net" sheetId="10" r:id="rId10"/>
    <s:sheet name="Property, Plants and Equipment" sheetId="11" r:id="rId11"/>
    <s:sheet name="Total Accrued and Other Current" sheetId="12" r:id="rId12"/>
    <s:sheet name="Concentration of Credit Risk" sheetId="13" r:id="rId13"/>
    <s:sheet name="Notes Payable" sheetId="14" r:id="rId14"/>
    <s:sheet name="Basic and Diluted Net Loss per " sheetId="15" r:id="rId15"/>
    <s:sheet name="License and Supply Agreement" sheetId="16" r:id="rId16"/>
    <s:sheet name="Stock Based Compensation" sheetId="17" r:id="rId17"/>
    <s:sheet name="Commitments and Contingencies" sheetId="18" r:id="rId18"/>
    <s:sheet name="Summary of Significant Accoun19" sheetId="19" r:id="rId19"/>
    <s:sheet name="Cash and Cash Equivalents (Tabl" sheetId="20" r:id="rId20"/>
    <s:sheet name="Fair Value Measurements (Tables" sheetId="21" r:id="rId21"/>
    <s:sheet name="Inventory, Net (Tables)" sheetId="22" r:id="rId22"/>
    <s:sheet name="Property, Plants and Equipment " sheetId="23" r:id="rId23"/>
    <s:sheet name="Total Accrued and Other Curre24" sheetId="24" r:id="rId24"/>
    <s:sheet name="Concentration of Credit Risk (T" sheetId="25" r:id="rId25"/>
    <s:sheet name="Notes Payable (Tables)" sheetId="26" r:id="rId26"/>
    <s:sheet name="Basic and Diluted Net Loss pe27" sheetId="27" r:id="rId27"/>
    <s:sheet name="Stock Based Compensation (Table" sheetId="28" r:id="rId28"/>
    <s:sheet name="Commitments and Contingencies (" sheetId="29" r:id="rId29"/>
    <s:sheet name="Business Overview - Additional " sheetId="30" r:id="rId30"/>
    <s:sheet name="Summary of Significant Accoun31" sheetId="31" r:id="rId31"/>
    <s:sheet name="Cash and Cash Equivalents - Add" sheetId="32" r:id="rId32"/>
    <s:sheet name="Cash and Cash Equivalents - Cas" sheetId="33" r:id="rId33"/>
    <s:sheet name="Fair Value Measurements - Fair " sheetId="34" r:id="rId34"/>
    <s:sheet name="Fair Value Measurements - Addit" sheetId="35" r:id="rId35"/>
    <s:sheet name="Inventory, Net - Inventory (Det" sheetId="36" r:id="rId36"/>
    <s:sheet name="Property, Plants and Equipmen37" sheetId="37" r:id="rId37"/>
    <s:sheet name="Property, Plants and Equipmen38" sheetId="38" r:id="rId38"/>
    <s:sheet name="Total Accrued and Other Curre39" sheetId="39" r:id="rId39"/>
    <s:sheet name="Concentration of Credit Risk - " sheetId="40" r:id="rId40"/>
    <s:sheet name="Notes Payable - Additional Info" sheetId="41" r:id="rId41"/>
    <s:sheet name="Notes Payable - Future Minimum " sheetId="42" r:id="rId42"/>
    <s:sheet name="Basic and Diluted Net Loss pe43" sheetId="43" r:id="rId43"/>
    <s:sheet name="License and Supply Agreement - " sheetId="44" r:id="rId44"/>
    <s:sheet name="Stock Based Compensation - Summ" sheetId="45" r:id="rId45"/>
    <s:sheet name="Stock Based Compensation - Addi" sheetId="46" r:id="rId46"/>
    <s:sheet name="Commitments and Contingencies -" sheetId="47" r:id="rId47"/>
    <s:sheet name="Commitments and Contingencies48"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410">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DDXS</t>
  </si>
  <si>
    <t>Entity Registrant Name</t>
  </si>
  <si>
    <t>diaDexus,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5</t>
  </si>
  <si>
    <t>Current assets:</t>
  </si>
  <si>
    <t>Cash and cash equivalents</t>
  </si>
  <si>
    <t>Accounts receivable, net of reserve of $997 and $910 at March 31, 2016 and December 31, 2015, respectively</t>
  </si>
  <si>
    <t>Inventory, net</t>
  </si>
  <si>
    <t>Prepaid expenses and other current assets</t>
  </si>
  <si>
    <t>Total current assets</t>
  </si>
  <si>
    <t>Restricted cash</t>
  </si>
  <si>
    <t>Property and equipment, net</t>
  </si>
  <si>
    <t>Other long-term assets</t>
  </si>
  <si>
    <t>Total assets</t>
  </si>
  <si>
    <t>Current liabilities:</t>
  </si>
  <si>
    <t>Accounts payable</t>
  </si>
  <si>
    <t>Notes payable, current portion</t>
  </si>
  <si>
    <t>Less: unamortized debt costs</t>
  </si>
  <si>
    <t>Notes payable, current portion, net</t>
  </si>
  <si>
    <t>Deferred revenues, current portion</t>
  </si>
  <si>
    <t>Deferred rent, current portion</t>
  </si>
  <si>
    <t>Unfavorable lease obligations</t>
  </si>
  <si>
    <t>Accrued and other current liabilities</t>
  </si>
  <si>
    <t>Total current liabilities</t>
  </si>
  <si>
    <t>Non-current portion of deferred revenue</t>
  </si>
  <si>
    <t>Other long-term liabilities</t>
  </si>
  <si>
    <t>Total liabilities</t>
  </si>
  <si>
    <t>Commitments and contingencies (Note 13)</t>
  </si>
  <si>
    <t xml:space="preserve"> </t>
  </si>
  <si>
    <t>Stockholders' deficit:</t>
  </si>
  <si>
    <t>Preferred Stock, $0.01 par value, 20,000,000 shares authorized; none issued and outstanding</t>
  </si>
  <si>
    <t>Common stock, $0.01 par value; 50,000,000 shares authorized; 4,100,060 and 4,100,060 shares issued and outstanding at March 31, 2016 and December 31, 2015, respectively</t>
  </si>
  <si>
    <t>Additional paid-in capital</t>
  </si>
  <si>
    <t>Accumulated deficit</t>
  </si>
  <si>
    <t>Total stockholders' deficit</t>
  </si>
  <si>
    <t>Total liabilities and stockholders' deficit</t>
  </si>
  <si>
    <t>Condensed Balance Sheets (Unaudited) (Parenthetical) - USD ($) $ in Thousands</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 USD ($) $ in Thousands</t>
  </si>
  <si>
    <t>Mar. 31, 2015</t>
  </si>
  <si>
    <t>Revenues:</t>
  </si>
  <si>
    <t>Product sales</t>
  </si>
  <si>
    <t>License revenue</t>
  </si>
  <si>
    <t>Total revenues</t>
  </si>
  <si>
    <t>Operating costs and expenses:</t>
  </si>
  <si>
    <t>Product costs of revenue</t>
  </si>
  <si>
    <t>Sales and marketing</t>
  </si>
  <si>
    <t>Research and development</t>
  </si>
  <si>
    <t>General and administrative</t>
  </si>
  <si>
    <t>Total operating costs and expenses</t>
  </si>
  <si>
    <t>Loss from operations</t>
  </si>
  <si>
    <t>Interest income, interest expense and other income (expense), net:</t>
  </si>
  <si>
    <t>Interest income</t>
  </si>
  <si>
    <t>Interest expense</t>
  </si>
  <si>
    <t>Other income (expense), net</t>
  </si>
  <si>
    <t>Loss before income tax</t>
  </si>
  <si>
    <t>Income tax provision</t>
  </si>
  <si>
    <t>Net loss</t>
  </si>
  <si>
    <t>Net loss and comprehensive loss</t>
  </si>
  <si>
    <t>Basic and diluted net loss per share</t>
  </si>
  <si>
    <t>Weighted average shares used in computing basic and diluted net loss per share</t>
  </si>
  <si>
    <t>Condensed Statements of Cash Flows (Unaudited) - USD ($) $ in Thousands</t>
  </si>
  <si>
    <t>Operating activities:</t>
  </si>
  <si>
    <t>Adjustments to reconcile net loss to net cash used in operating activities:</t>
  </si>
  <si>
    <t>Loss on disposal of property and equipment and assets held for sale</t>
  </si>
  <si>
    <t>Depreciation and amortization</t>
  </si>
  <si>
    <t>Stock-based compensation</t>
  </si>
  <si>
    <t>Provision for doubtful accounts</t>
  </si>
  <si>
    <t>Noncash other (income) expense</t>
  </si>
  <si>
    <t>Noncash interest associated with notes payable</t>
  </si>
  <si>
    <t>Unfavorable lease obligation</t>
  </si>
  <si>
    <t>Inventory write off and obsolescence reserve</t>
  </si>
  <si>
    <t>Changes in operating assets and liabilities:</t>
  </si>
  <si>
    <t>Accounts receivable</t>
  </si>
  <si>
    <t>Inventory</t>
  </si>
  <si>
    <t>Prepaid expenses, other current assets and other long-term assets</t>
  </si>
  <si>
    <t>Accrued liabilities and other long term liabilities</t>
  </si>
  <si>
    <t>Deferred rent</t>
  </si>
  <si>
    <t>Deferred revenue</t>
  </si>
  <si>
    <t>Net cash used in operating activities</t>
  </si>
  <si>
    <t>Investing activities:</t>
  </si>
  <si>
    <t>Purchases of property and equipment</t>
  </si>
  <si>
    <t>Net cash used in investing activities</t>
  </si>
  <si>
    <t>Financing activities:</t>
  </si>
  <si>
    <t>Principal repayment of notes payable</t>
  </si>
  <si>
    <t>Proceeds from issuance of common stock</t>
  </si>
  <si>
    <t>Net cash provided by (used in) financing activities</t>
  </si>
  <si>
    <t>Net decrease in cash and cash equivalents</t>
  </si>
  <si>
    <t>Cash and cash equivalents, beginning of period</t>
  </si>
  <si>
    <t>Cash and cash equivalents, end of period</t>
  </si>
  <si>
    <t>Business Overview</t>
  </si>
  <si>
    <t>Organization Consolidation And Presentation Of Financial Statements [Abstract]</t>
  </si>
  <si>
    <t xml:space="preserve">1. Business Overview Formation of the Company Diadexus is a diagnostics company developing and commercializing products that deliver healthcare providers with relevant information to assist in the management of their patients throughout the course of cardiac disease. The Company’s capabilities include proprietary manufacturing, assay development, FDA regulatory clearances, and marketing and selling products. Diadexus has evolved from a company that served a concentrated group of customers to one that is building a broad, diversified base of new laboratory customers through the launch of the PLAC ® 2 In August 2014, the Company entered into a Loan and Security Agreement (the “Loan Agreement”) with Oxford Finance LLC (“Oxford”) to borrow up to $15 million, the entire amount of which was borrowed at a fixed interest rate of 6.95% per annum. 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If the Company breaches any of these covenants or it is unable to make a required payment of principal or interest, or it experiences a material adverse change to its business, it could result in a default under the Loan Agreement and the amount of the loan balance, plus accrued and unpaid interest, and final payment, and the prepayment fee, and other obligations due the lender would be come immediately payable. The Company will require additional funds to uplist its Common Stock from the OTC Bulletin Board to NASDAQ and to broadly commercialize its products and develop new products. Its ability to fund operations and to conduct the required development activities related to any new product candidates will be significantly limited if the Company is unable to obtain the necessary capital. The Company expects to seek to raise funds through equity or debt offerings, bank facilities, or other sources of capital. Additional funding may not be available when needed or on terms acceptable to the Company and it may need to implement additional cost cutting actions. The consent of Oxford will likely be required for additional debt financings. Any additional equity financing may be dilutive to stockholders, and debt financing, if available, may involve restrictive covenants. The Company cannot assure you that it will be able to raise any such additional funding. Failure to generate sufficient cash flows from operations, including failure to increase revenues, raise additional capital and reduce discretionary spending could have a material adverse effect on the Company’s ability to achieve its intended business objectives. These factors raise substantial doubt about the Company’s ability to continue as a going concern. The financial statements do not contain any adjustments that might result from the outcome of this uncertainty. Additionally, due to the substantial doubt about the Company’s ability to continue operating as a going concern and the material adverse change clause in the Oxford Loan Agreement, the entire amount of notes payable at March 31, 2016 and December 31, 2015, respectively, has been classified as current in these financial statements. Basis of Presentation The accompanying unaudited condensed financial statements have been prepared in accordance with U.S. generally accepted accounting principles (“GAAP”) for interim financial information and with the instructions to Form 10-Q and Article 10 of Regulation S-X. The year-end condensed balance sheet data was derived from audited financial statements, but does not include all disclosures required by GAAP. In the opinion of management, the accompanying unaudited condensed financial statements have been prepared on a consistent basis with the December 31, 2015 audited financial statements and include all adjustments, consisting of normal recurring adjustments, that are necessary for a fair statement of the Company’s financial position as of March 31, 2016, results of operations for the three months ended March 31, 2016 and 2015 and cash flows for the three months ended March 31, 2016 and 2015. Effective June 30, 2015, the Company consummated a 1-for-15 reverse split of all issued and outstanding shares of common stock and concurrently reduced the number of authorized common stock to 50,000,000 shares. All share and per share amounts have been adjusted to reflect this reverse split. All references in these notes to financial statements to the “Company,” “we,” “us” and “our” refer to Diadexus, Inc., a Delaware corporation, unless the context requires otherwise. </t>
  </si>
  <si>
    <t>Summary of Significant Accounting Policies</t>
  </si>
  <si>
    <t>Accounting Policies [Abstract]</t>
  </si>
  <si>
    <t xml:space="preserve">2. Summary of Significant Accounting Policies Except for the policy listed below, the Company’s significant accounting policies are disclosed in the Company’s annual report on Form 10-K for the year ended December 31, 2015, filed with the Securities and Exchange Commission (“SEC”) on March 29, 2016, and have not changed as of March 31, 2016. Foreign Currency Contracts In March 2014, the Company entered into a License and Supply Agreement with B.R.A.H.M.S. GmbH (“BRAHMS”). Under the terms of the agreement, the Company paid 750,000 Euros in April 2014 and another 500,000 Euros in March 2015. The Company paid an additional 500,000 Euros in development and regulatory milestones in June 2015 and may pay up to 1,000,000 Euros in post-launch commercialized milestones and royalties on future sales. In order to reduce its foreign exchange risk, on January 30, 2015, the Company entered into two forward contracts to purchase an aggregate of 1,000,000 Euros in two tranches: 500,000 Euros in March 2015 and an additional 500,000 Euros in September 2015. The forward contract for March 2015 offset the payment due to BRAHMS in March 2015. The latter contract was offset by a spot contract in June 2015 when the developmental milestone was reached. The forward contracts did not qualify as a cash flow hedge. Realized and unrealized gains and losses on the forward contracts are a component of Other income (expense) in the accompanying condensed Statements of Comprehensive Loss. At March 31, 2016, there were no forward contracts outstanding. Recent Accounting Pronouncements In May 2014, the Financial Accounting Standards Board (“FASB”) issued Accounting Standards Update (“ASU”) No. 2014-09, “Revenue from Contracts with Customers” (“ASU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Financial Statements and related disclosures, and is therefore unable to determine the impact on the Company’s financial statements. In August 2014 the FASB issued Accounting Standards Update No 2014-15: Presentation of Financial Statement Going Concern (Subtopic 205-40): Disclosure of Uncertainties about an Entity’s Ability to Continue as a Going Concern (“ASU 2014-15”). The update sets forth a requirement for management to evaluate whether there are conditions or events that raise substantial doubt about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of other disclosures when substantial doubt is not alleviated, and (6) require an assessment for a period of one year after the date the financial statements are issued (or available to be issued). The new standard applies prospectively to annual periods ending after December 31, 2015, and to annual and interim periods thereafter. See Note 1 regarding our discussion on our ability to continue as a going concern. In April 2015, the FASB issued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has adopted these provisions, as of the beginning of the first quarter of 2016. As a result, the Company reclassified $95,000 and $114,000 of deferred financing costs as of March 31, 2016 and December 31, 2015, respectively, from other assets, which is currently presented as a direct deduction from notes payable. In July 2015, the FASB issued ASU No. 2015-11, Inventory (Topic 330): “Simplifying the Measurement of Inventory (“ASU 2015-11”), which permits companies to measure inventory at the lower of cost and net realizable value. ASU 2015-11 applies to all business entities and is effective for public business entities for annual periods, and interim periods within those annual periods, beginning after December 15, 2016. Early adoption is permitted. The Company is evaluating the impact of this ASU on its financial statements. In November 2015, the FASB issued ASU No. 2015-17, Balance Sheet Classification of Deferred Taxes, which amends existing guidance on income taxes to require the classification of all deferred tax assets and liabilities as non-current on the balance sheet. The Company is required to adopt this ASU no later than January 1, 2018, with early adoption permitted, and the guidance may be applied either prospectively or retrospectively. The Company does not expect this ASU to have a material impact on its financial stat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The Company does not expect this ASU to have a material impact on its financial .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ASU on its financial statements. In March 2016, the FASB issued ASU 2016-08, Revenue from Contracts with Customers (Topic 606): Principal versus Agent Considerations (Reporting Revenue Gross versus Net). The ASU does not change the core principle of the guidance in the aforementioned ASU 2014-09, instead, the amendments in this Update are intended to improve the operability and understandability of the implementation guidance on principal versus agent considerations and whether an entity reports revenue on a gross or net basis. ASU 2016-08 will have the same effective date and transition requirements as ASU 2014-09. The Company is in the process of evaluating the impact of this ASU on its financial statements. In March 2016, the FASB issued ASU 2016-09, Compensation—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n April 2016, the FASB issued ASU 2016-10, Revenue from Contracts with Customers (Topic 606): Identifying Performance Obligations and Licensing. The amendments in this Update affect the guidance in the aforementioned ASU 2014-09 by clarifying two aspects: identifying performance obligations and the licensing implementation guidance. ASU 2016-10 will have the same effective date and transition requirements as the ASU 2014-09. The Company is in the process of evaluating the impact of this ASU on its financial statements. </t>
  </si>
  <si>
    <t>Cash and Cash Equivalents</t>
  </si>
  <si>
    <t>Cash And Cash Equivalents [Abstract]</t>
  </si>
  <si>
    <t>3. Cash and Cash Equivalents The Company maintains its cash in bank accounts, which at times may exceed federally insured limits. The Company has not experienced any losses on such accounts. The Company considers all highly liquid investments purchased with an original maturity of three months or less at the time of purchase to be cash equivalents. The following is a summary of cash and cash equivalents at March 31, 2016 and December 31, 2015 (in thousands)
March 31, 2016
Unrealized
Unrealized
Estimated
Cost Basis
Gains
Losses
Fair Value
Cash and cash equivalents:
Cash
$
1,302
$
—
$
—
$
1,302
Money market funds
5,048
—
—
5,048
Total cash and cash equivalents
$
6,350
$
—
$
—
$
6,350
December 31, 2015
Unrealized
Unrealized
Estimated
Cost Basis
Gains
Losses
Fair Value
Cash and cash equivalents:
Cash
$
1,068
$
—
$
—
$
1,068
Money market funds
8,048
—
—
8,048
Total cash and cash equivalents
$
9,116
$
—
$
—
$
9,116</t>
  </si>
  <si>
    <t>Fair Value Measurements</t>
  </si>
  <si>
    <t>Fair Value Disclosures [Abstract]</t>
  </si>
  <si>
    <t>4. Fair Value Measurements In accordance with FASB’s Accounting Standard Codification (“ASC”) 820, the Company discloses and recognizes the fair value of its assets and liabilities using a hierarchy that prioritizes the inputs to valuation techniques used to measure fair value. The guidance establishes three levels of the fair value hierarchy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represents the Company’s fair value hierarchy for its financial assets (cash and cash equivalents) measured at fair value on a recurring basis as of March 31, 2016 and December 31, 2015 (in thousands)
Fair Value Measurements
Quoted Prices
Significant
In Active
other
Significant
Balance at
Markets for
Observable
Unobservable
March 31,
Identical
Inputs
Inputs
2016
Level 1
Level 2
Level 3
Assets:
Cash
$
1,302
$
1,302
$
—
$
—
Money market funds
5,048
5,048
—
—
Restricted cash
1,400
—
1,400
—
$
7,750
$
6,350
$
1,400
$
—
Fair Value Measurements
Quoted Prices
Significant
In Active
other
Significant
Balance at
Markets for
Observable
Unobservable
December 31,
Identical
Inputs
Inputs
2015
Level 1
Level 2
Level 3
Assets:
Cash
$
1,068
$
1,068
$
—
$
—
Money market funds
8,048
8,048
—
—
Restricted cash
1,400
—
1,400
—
$
10,516
$
9,116
$
1,400
$
—
The fair value of the notes payable is valued based on Level 2 inputs and approximates its book value. The fair value of the notes payable is based on the present value of expected future cash flows and assumptions about current interest rates and the credit worthiness of the Company. As of March 31, 2016, the notes payable is carried at face value of $15 million less any unamortized debt discount. The carrying value of other financial instruments, including cash, accounts receivable, accounts payable and other payables, approximates fair value due to their short maturities.</t>
  </si>
  <si>
    <t>Inventory, Net</t>
  </si>
  <si>
    <t>Inventory Disclosure [Abstract]</t>
  </si>
  <si>
    <t>5. Inventory, net Inventory consists of the following (in thousands)
March 31,
December 31,
2016
2015
Finished goods
$
77
$
148
Work in process
—
1
Raw materials
40
37
$
117
$
186</t>
  </si>
  <si>
    <t>Property, Plants and Equipment</t>
  </si>
  <si>
    <t>Property Plant And Equipment [Abstract]</t>
  </si>
  <si>
    <t>6. Property, Plants and Equipment The following is a summary of property and equipment at cost less accumulated depreciation as of March 31, 2016 and December 31, 2015 ( in thousands
March 31,
December 31,
2016
2015
Laboratory equipment
$
2,358
$
2,402
Leasehold improvements
616
616
Computer and software
360
357
Furniture and fixtures
101
101
Construction in progress
43
44
3,478
3,520
Less: Accumulated depreciation and amortization
(3,235
)
(3,218
)
$
243
$
302
Depreciation and amortization expense for the quarter ended March 31, 2016 and 2015 was $60,000 and $82,000, respectively.</t>
  </si>
  <si>
    <t>Total Accrued and Other Current Liabilities</t>
  </si>
  <si>
    <t>Payables And Accruals [Abstract]</t>
  </si>
  <si>
    <t>7. Total Accrued and Other Current Liabilities Total accrued and other current liabilities include the following as of March 31, 2016 and December 31, 2015 (in thousands)
March 31,
December 31,
2016
2015
Accrued payroll and related expense
691
567
Accrued collaborative research obligations
33
25
Accrued Board of Director fees
66
—
Accrued professional services
157
108
Other current liabilities
337
295
Total accrued and other current liabilities
$
1,284
$
995</t>
  </si>
  <si>
    <t>Concentration of Credit Risk</t>
  </si>
  <si>
    <t>Risks And Uncertainties [Abstract]</t>
  </si>
  <si>
    <t>8. Concentration of Credit Risk Revenues from the following customers each represented at least 10% of total revenue for the three months ended March 31, 2016 and 2015, respectively. They also represented a significant portion of our accounts receivable as of March 31, 2016 and 2015, respectively.
Revenue
Accounts Receivable
Three Months Ended
Top 4 customers for the first quarter of 2016
March 31, 2016
March 31, 2016
First
41
%
47
%
Second
18
%
20
%
Third
10
%
4
%
Fourth
10
%
9
%
Total
79
%
80
%
Revenue
Accounts Receivable
Three Months Ended
Top 3 customers for the first quarter of 2015
March 31, 2015
December 31, 2015
First
31
%
—
Second
19
%
12
%
Third
12
%
35
%
Total
62
%
47
%</t>
  </si>
  <si>
    <t>Notes Payable</t>
  </si>
  <si>
    <t>Notes Payable [Abstract]</t>
  </si>
  <si>
    <t>9. Notes Payable In August 2014, the Company entered into a Loan Agreement with Oxford to borrow up to $15 million, the entire amount of which was borrowed at a fixed interest rate of 6.95% per annum. The obligations under the Loan Agreement are payable in 48 monthly installments which began in October 2014, with interest-only payments to be made from October 2014 to September 2015, followed by 36 months of equal principal and interest payments. The Company paid an initial fee of $150,000 for access to this loan and will be required to pay an additional $1.5 million following the earlier of loan maturity or termination. The Company may prepay all, but not less than all, of the loan amount with 10 days advance notice to Oxford and payment of a prepayment premium. In connection with the Loan Agreement, the Company issued a warrant to Oxford to purchase 60,606 shares of the Company’s common stock (See Note 13, “Stock Warrants”). The Company granted Oxford a security interest in substantially all of the Company’s personal property to secure the Company’s payment and other obligations under the Loan Agreement. The security interest does not extend to patents, trademarks and other intellectual property rights (except for the rights to payment related to the sale, licensing or disposition of such intellectual property rights) or certain other specified property. 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The Company is also restricted from paying dividends or making other distributions or payments of its capital stock except for repurchases of stock pursuant to employee stock purchase plans, employee restricted stock agreements, stockholder rights plans, director or consultant stock option plans, or similar plans, provided such repurchases do not exceed $250,000 in the aggregate per fiscal year. If the Company breaches any of these covenants or it is unable to make a required payment of principal or interest, or it experiences a material adverse change to its business, it could result in a default under the Loan and Security Agreement and the amount of the loan balance, plus accrued and unpaid interest, and final payment, and the prepayment fee, and other obligations due the lender would be come immediately payable. The Company recorded a debt discount of $470,000 associated with the Loan Agreement and the amount will be amortized as interest expense over the term of the Loan Agreement using the effective interest method. Concurrent with the execution of the Loan Agreement, in August 2014, the Company used $8.4 million of the proceeds received from the loan to repay its existing loan with Comerica Bank. All Loan and Security Agreements previously entered with Comerica Bank were terminated upon receipt of this repayment. The Company was in compliance with all the covenants with Comerica Bank prior to the repayment. The Company accounted for the repayment to Comerica Bank as a debt extinguishment since the issuance of the new loan is with another unrelated creditor. Accordingly, the Company accelerated and expensed the unamortized debt discount of $132,000, debt issuance costs of $82,000 and balloon payment of $117,000 to interest expense in August 2014. The Company recorded $81,000 of loss from the debt extinguishment as interest expense in August 2014. This amount represented a pre-payment premium pursuant to the Amended Loan and Security Agreement entered into with Comerica Bank. Effective January 1, 2016, the Company adopted ASU 2015-03 and changed its method of presentation relating to debt issuance cost. Prior to 2016, the Company's policy was to present these costs in other assets on the balance sheet, net of accumulated amortization. Beginning in 2016, the Company has presented these fees as a direct deduction to the related debt. As a result, we reclassified $95,000 and $114,000 of deferred financing costs as of March 31, 2016 and December 31, 2015, respectively, from other assets, which are currently presented as a direct deduction from notes payable. As of March 31, 2016, future minimum payments for the notes payable are as follows in thousands
2016 (remainder of year)
$
4,165
2017
5,554
2018
5,665
Total minimum payments
15,384
The payments above include interest as well as $1.5 million of additional payment required to be made by the Company following the earlier of loan maturity or termination. As noted in Note 1 to these financial statements, due to the substantial doubt about the Company’s ability to continue operating as a going concern and the material adverse change clause in the Oxford Loan Agreement, the entire amount of notes payable at March 31, 2016 has been classified as current in these financial statements.</t>
  </si>
  <si>
    <t>Basic and Diluted Net Loss per Share</t>
  </si>
  <si>
    <t>Earnings Per Share [Abstract]</t>
  </si>
  <si>
    <t>10. Basic and Diluted Net Loss per Share Basic net loss per common share is based on the weighted average number of common shares outstanding during the period. Diluted net loss per common share is based on the weighted average number of common shares and other dilutive securities outstanding during the period, provided that including these dilutive securities does not increase the net loss per share. The effect of the options and warrants was anti-dilutive for the three months ended March 31, 2016 and 2015. The following table shows the total outstanding securities considered anti-dilutive and therefore, excluded from the computation of diluted net loss per share (in thousands)
As of March 31,
2016
2015
Options to purchase common stock
644
633
Warrants to purchase common stock
191
78
Total
835
711</t>
  </si>
  <si>
    <t>License and Supply Agreement</t>
  </si>
  <si>
    <t>License And Supply Agreement [Abstract]</t>
  </si>
  <si>
    <t>11. License and Supply Agreement On September 4, 2015, 2015, the Company entered into a License and Supply Agreement (the “License and Supply Agreement”) with OriGene Technologies, Inc., (“OriGene”) and Wuxi OriGene Biotechnology Co., Ltd., (“WOBC”) (OriGene and WOBC are referred to herein collectively as “Licensee”). Under the License and Supply Agreement, the Company granted Licensee an exclusive license and supply agreement granting Licensee rights to develop and commercialize Lp-PLA 2 ® 2 After commencement of commercial sales, the Company will be eligible to receive modest sales-based milestones as well as mid-single-digit royalties on net sales. In addition to the PLAC ® ® In connection with the License and Supply Agreement, the Company and OriGene entered into a separate securities purchase agreement (the “Stock Purchase Agreement”) on September 4, 2015. Pursuant to the Stock Purchase Agreement, on September 4, 2015, when the closing market price of the Company’s stock was $3.01, the Company issued 261,684 shares of its common stock, at a per share purchase price of approximately $3.82 for a total of $1.0 million. The Company has accounted for the License and Supply Agreement and the Stock Purchase Agreement as one arrangement under the multiple element arrangement guidance as they were entered into simultaneously and reference each other in the agreements. The difference in the fair value of the common stock and the purchase price, $0.2 million, is being recognized as license revenue ratably over the ten year period of the License and Supply Agreement. The revenue recognized in connection with the license fee in the three months ended March 31, 2016 was $5,300. Deferred revenue of $0.2 million at March 31, 2016 is included in the accompanying balance sheet.</t>
  </si>
  <si>
    <t>Stock Based Compensation</t>
  </si>
  <si>
    <t>Disclosure Of Compensation Related Costs Sharebased Payments [Abstract]</t>
  </si>
  <si>
    <t>12. Stock Based Compensation Stock Option Plans The Company records stock-based compensation of stock options and awards granted to employees and directors by estimating the fair value of stock-based awards using the Black-Scholes option pricing model and amortizing the fair value of the stock-based awards granted over the applicable vesting period of the awards on a straight-line or ratable basis, as appropriate. The following table summarizes stock compensation expense related to employee stock options and employee stock-based compensation for the three months ended March 31, 2016 and 2015, which was incurred as follows (in thousands):
Three Months Ended
March 31,
2016
2015
Stock-based compensation expense:
General and administrative
$
78
$
162
Research and development
24
57
Sales and marketing
9
30
Product costs
7
22
Total stock-based compensation expense
$
118
$
271
Restricted Stock Units On February 6, 2015, the Company awarded an aggregate of 14,545 fully vested RSUs as a bonus to the Chairman of the Board for her performance as Interim Executive Chair in 2014 with a grant-date fair value equal to approximately $92,000 in the aggregate, or $6.30 per share. Each RSU entitled the recipient to receive one share of the Company’s common stock upon vesting. The fair value of the RSU is based on the Company’s closing stock price on the date of grant. As of March 31, 2016, no RSUs remained outstanding. Warrants On June 30, 2015, the Board of the Company approved the issuance of a warrant to purchase 112,667 shares of the Company’s common stock with an exercise price of $6.00 per share to Lori Rafield, Ph.D., the Company’s Chief Executive Officer. The warrant bears an exercise price above the fair market value of the common stock of the Company and was issued in order to satisfy the terms of Dr. Rafield’s employment agreement as the Chief Executive Officer in lieu of a stock option grant for the same number of shares of common stock of the Company that the Board previously approved in connection with her employment. The warrant vests ratably in equal monthly installments over 48 months and expires on June 30, 2025. The fair value of the warrant was calculated using the Black-Scholes option pricing model and the following assumptions: volatility of 74.05%, risk-free rate of 1.63%, exercise price of $6.00 and expected life of 5.02 years. The fair value of the warrant was determined to be $331,000 and is amortized over the vesting period on a straight-line basis.</t>
  </si>
  <si>
    <t>Commitments and Contingencies</t>
  </si>
  <si>
    <t>Commitments And Contingencies Disclosure [Abstract]</t>
  </si>
  <si>
    <t xml:space="preserve">13. Commitments and Contingencies Lease Commitments The Company leases an office and laboratory facility (the “349 Facility”) under a long-term, non-cancelable operating lease agreement, which expires in December 2016. In 2010, the Company recorded a lease obligation associated with the 349 Facility, which contained a lease payment that exceeded current market rates. Accordingly, the Company recognized a $4.1 million unfavorable lease obligation, included in the accompanying balance sheet. The Company amortizes the unfavorable lease obligation using the effective interest rate method. In connection with its leased facilities, the Company recognized a liability for asset retirement obligations representing the present value of estimated remediation costs to be incurred at the expiration of the 349 Facility lease. The following table describes changes to the Company’s asset retirement obligation liability for the three months ended March 31, 2016 and 2015 (in thousands):
Three Months Ended
March 31,
(In thousands)
2016
2015
Asset retirement obligation, beginning of period
$
407
$
369
Accretion expense
11
9
Asset retirement obligation, end of period
$
418
$
378
Rent expense for the Company’s facilities was $0.4 million and $0.4 million As of March 31, 2016, future minimum lease payments under non-cancelable operating leases are as follows (in thousands)
Operating
Leases
2016 (remainder of year)
2,053
Total minimum lease payments
$
2,053
Research and Development Commitments and Contingencies In March 2014, the Company entered into a License and Supply Agreement (the “Agreement”) with BRAHMS. Under the terms of the Agreement, the Company paid 750,000 Euros in April 2014 and paid another 500,000 Euros in March 2015. The Company paid an additional 500,000 Euros in development and regulatory milestones in June 2015 and may pay up to 1,000,000 Euros in post-launch commercialized milestones and royalties on future sales. </t>
  </si>
  <si>
    <t>Summary of Significant Accounting Policies (Policies)</t>
  </si>
  <si>
    <t>Foreign Currency Contracts</t>
  </si>
  <si>
    <t xml:space="preserve">Foreign Currency Contracts In March 2014, the Company entered into a License and Supply Agreement with B.R.A.H.M.S. GmbH (“BRAHMS”). Under the terms of the agreement, the Company paid 750,000 Euros in April 2014 and another 500,000 Euros in March 2015. The Company paid an additional 500,000 Euros in development and regulatory milestones in June 2015 and may pay up to 1,000,000 Euros in post-launch commercialized milestones and royalties on future sales. In order to reduce its foreign exchange risk, on January 30, 2015, the Company entered into two forward contracts to purchase an aggregate of 1,000,000 Euros in two tranches: 500,000 Euros in March 2015 and an additional 500,000 Euros in September 2015. The forward contract for March 2015 offset the payment due to BRAHMS in March 2015. The latter contract was offset by a spot contract in June 2015 when the developmental milestone was reached. The forward contracts did not qualify as a cash flow hedge. Realized and unrealized gains and losses on the forward contracts are a component of Other income (expense) in the accompanying condensed Statements of Comprehensive Loss. At March 31, 2016, there were no forward contracts outstanding. </t>
  </si>
  <si>
    <t>Recent Accounting Pronouncements</t>
  </si>
  <si>
    <t xml:space="preserve">Recent Accounting Pronouncements In May 2014, the Financial Accounting Standards Board (“FASB”) issued Accounting Standards Update (“ASU”) No. 2014-09, “Revenue from Contracts with Customers” (“ASU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Financial Statements and related disclosures, and is therefore unable to determine the impact on the Company’s financial statements. In August 2014 the FASB issued Accounting Standards Update No 2014-15: Presentation of Financial Statement Going Concern (Subtopic 205-40): Disclosure of Uncertainties about an Entity’s Ability to Continue as a Going Concern (“ASU 2014-15”). The update sets forth a requirement for management to evaluate whether there are conditions or events that raise substantial doubt about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of other disclosures when substantial doubt is not alleviated, and (6) require an assessment for a period of one year after the date the financial statements are issued (or available to be issued). The new standard applies prospectively to annual periods ending after December 31, 2015, and to annual and interim periods thereafter. See Note 1 regarding our discussion on our ability to continue as a going concern. In April 2015, the FASB issued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has adopted these provisions, as of the beginning of the first quarter of 2016. As a result, the Company reclassified $95,000 and $114,000 of deferred financing costs as of March 31, 2016 and December 31, 2015, respectively, from other assets, which is currently presented as a direct deduction from notes payable. In July 2015, the FASB issued ASU No. 2015-11, Inventory (Topic 330): “Simplifying the Measurement of Inventory (“ASU 2015-11”), which permits companies to measure inventory at the lower of cost and net realizable value. ASU 2015-11 applies to all business entities and is effective for public business entities for annual periods, and interim periods within those annual periods, beginning after December 15, 2016. Early adoption is permitted. The Company is evaluating the impact of this ASU on its financial statements. In November 2015, the FASB issued ASU No. 2015-17, Balance Sheet Classification of Deferred Taxes, which amends existing guidance on income taxes to require the classification of all deferred tax assets and liabilities as non-current on the balance sheet. The Company is required to adopt this ASU no later than January 1, 2018, with early adoption permitted, and the guidance may be applied either prospectively or retrospectively. The Company does not expect this ASU to have a material impact on its financial stat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The Company does not expect this ASU to have a material impact on its financial .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ASU on its financial statements. In March 2016, the FASB issued ASU 2016-08, Revenue from Contracts with Customers (Topic 606): Principal versus Agent Considerations (Reporting Revenue Gross versus Net). The ASU does not change the core principle of the guidance in the aforementioned ASU 2014-09, instead, the amendments in this Update are intended to improve the operability and understandability of the implementation guidance on principal versus agent considerations and whether an entity reports revenue on a gross or net basis. ASU 2016-08 will have the same effective date and transition requirements as ASU 2014-09. The Company is in the process of evaluating the impact of this ASU on its financial statements. In March 2016, the FASB issued ASU 2016-09, Compensation—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n April 2016, the FASB issued ASU 2016-10, Revenue from Contracts with Customers (Topic 606): Identifying Performance Obligations and Licensing. The amendments in this Update affect the guidance in the aforementioned ASU 2014-09 by clarifying two aspects: identifying performance obligations and the licensing implementation guidance. ASU 2016-10 will have the same effective date and transition requirements as the ASU 2014-09. The Company is in the process of evaluating the impact of this ASU on its financial statements. </t>
  </si>
  <si>
    <t>Cash and Cash Equivalents (Tables)</t>
  </si>
  <si>
    <t>Cash, and Cash Equivalents</t>
  </si>
  <si>
    <t>The following is a summary of cash and cash equivalents at March 31, 2016 and December 31, 2015 (in thousands)
March 31, 2016
Unrealized
Unrealized
Estimated
Cost Basis
Gains
Losses
Fair Value
Cash and cash equivalents:
Cash
$
1,302
$
—
$
—
$
1,302
Money market funds
5,048
—
—
5,048
Total cash and cash equivalents
$
6,350
$
—
$
—
$
6,350
December 31, 2015
Unrealized
Unrealized
Estimated
Cost Basis
Gains
Losses
Fair Value
Cash and cash equivalents:
Cash
$
1,068
$
—
$
—
$
1,068
Money market funds
8,048
—
—
8,048
Total cash and cash equivalents
$
9,116
$
—
$
—
$
9,116</t>
  </si>
  <si>
    <t>Fair Value Measurements (Tables)</t>
  </si>
  <si>
    <t>Fair Value Hierarchy for Financial Assets Measured at Fair Value on Recurring Basis</t>
  </si>
  <si>
    <t>The following table represents the Company’s fair value hierarchy for its financial assets (cash and cash equivalents) measured at fair value on a recurring basis as of March 31, 2016 and December 31, 2015 (in thousands)
Fair Value Measurements
Quoted Prices
Significant
In Active
other
Significant
Balance at
Markets for
Observable
Unobservable
March 31,
Identical
Inputs
Inputs
2016
Level 1
Level 2
Level 3
Assets:
Cash
$
1,302
$
1,302
$
—
$
—
Money market funds
5,048
5,048
—
—
Restricted cash
1,400
—
1,400
—
$
7,750
$
6,350
$
1,400
$
—
Fair Value Measurements
Quoted Prices
Significant
In Active
other
Significant
Balance at
Markets for
Observable
Unobservable
December 31,
Identical
Inputs
Inputs
2015
Level 1
Level 2
Level 3
Assets:
Cash
$
1,068
$
1,068
$
—
$
—
Money market funds
8,048
8,048
—
—
Restricted cash
1,400
—
1,400
—
$
10,516
$
9,116
$
1,400
$
—</t>
  </si>
  <si>
    <t>Inventory, Net (Tables)</t>
  </si>
  <si>
    <t>Inventory consists of the following (in thousands)
March 31,
December 31,
2016
2015
Finished goods
$
77
$
148
Work in process
—
1
Raw materials
40
37
$
117
$
186</t>
  </si>
  <si>
    <t>Property, Plants and Equipment (Tables)</t>
  </si>
  <si>
    <t>Property and Equipment at Cost Less Accumulated Depreciation</t>
  </si>
  <si>
    <t>The following is a summary of property and equipment at cost less accumulated depreciation as of March 31, 2016 and December 31, 2015 ( in thousands
March 31,
December 31,
2016
2015
Laboratory equipment
$
2,358
$
2,402
Leasehold improvements
616
616
Computer and software
360
357
Furniture and fixtures
101
101
Construction in progress
43
44
3,478
3,520
Less: Accumulated depreciation and amortization
(3,235
)
(3,218
)
$
243
$
302</t>
  </si>
  <si>
    <t>Total Accrued and Other Current Liabilities (Tables)</t>
  </si>
  <si>
    <t>Schedule of Total Accrued and Other Current Liabilities</t>
  </si>
  <si>
    <t>Total accrued and other current liabilities include the following as of March 31, 2016 and December 31, 2015 (in thousands)
March 31,
December 31,
2016
2015
Accrued payroll and related expense
691
567
Accrued collaborative research obligations
33
25
Accrued Board of Director fees
66
—
Accrued professional services
157
108
Other current liabilities
337
295
Total accrued and other current liabilities
$
1,284
$
995</t>
  </si>
  <si>
    <t>Concentration of Credit Risk (Tables)</t>
  </si>
  <si>
    <t>Revenues and Accounts Receivable from Major Customers</t>
  </si>
  <si>
    <t>Revenues from the following customers each represented at least 10% of total revenue for the three months ended March 31, 2016 and 2015, respectively. They also represented a significant portion of our accounts receivable as of March 31, 2016 and 2015, respectively.
Revenue
Accounts Receivable
Three Months Ended
Top 4 customers for the first quarter of 2016
March 31, 2016
March 31, 2016
First
41
%
47
%
Second
18
%
20
%
Third
10
%
4
%
Fourth
10
%
9
%
Total
79
%
80
%
Revenue
Accounts Receivable
Three Months Ended
Top 3 customers for the first quarter of 2015
March 31, 2015
December 31, 2015
First
31
%
—
Second
19
%
12
%
Third
12
%
35
%
Total
62
%
47
%</t>
  </si>
  <si>
    <t>Notes Payable (Tables)</t>
  </si>
  <si>
    <t>Future Minimum Payments for Notes Payable</t>
  </si>
  <si>
    <t>As of March 31, 2016, future minimum payments for the notes payable are as follows in thousands
2016 (remainder of year)
$
4,165
2017
5,554
2018
5,665
Total minimum payments
15,384</t>
  </si>
  <si>
    <t>Basic and Diluted Net Loss per Share (Tables)</t>
  </si>
  <si>
    <t>Outstanding Securities Considered Anti-Dilutive, and Therefore Excluded from Computation of Diluted Net Loss Per Share</t>
  </si>
  <si>
    <t>The effect of the options and warrants was anti-dilutive for the three months ended March 31, 2016 and 2015. The following table shows the total outstanding securities considered anti-dilutive and therefore, excluded from the computation of diluted net loss per share (in thousands)
As of March 31,
2016
2015
Options to purchase common stock
644
633
Warrants to purchase common stock
191
78
Total
835
711</t>
  </si>
  <si>
    <t>Stock Based Compensation (Tables)</t>
  </si>
  <si>
    <t>Summary of Stock Compensation Expense Related to Employee Stock Options and Employee Stock Based Compensation</t>
  </si>
  <si>
    <t>The following table summarizes stock compensation expense related to employee stock options and employee stock-based compensation for the three months ended March 31, 2016 and 2015, which was incurred as follows (in thousands):
Three Months Ended
March 31,
2016
2015
Stock-based compensation expense:
General and administrative
$
78
$
162
Research and development
24
57
Sales and marketing
9
30
Product costs
7
22
Total stock-based compensation expense
$
118
$
271</t>
  </si>
  <si>
    <t>Commitments and Contingencies (Tables)</t>
  </si>
  <si>
    <t>Summary of Changes in Asset Retirement Obligation Liability of Company</t>
  </si>
  <si>
    <t>The following table describes changes to the Company’s asset retirement obligation liability for the three months ended March 31, 2016 and 2015 (in thousands):
Three Months Ended
March 31,
(In thousands)
2016
2015
Asset retirement obligation, beginning of period
$
407
$
369
Accretion expense
11
9
Asset retirement obligation, end of period
$
418
$
378</t>
  </si>
  <si>
    <t>Future Minimum Lease Payments under Non-Cancelable Operating Leases</t>
  </si>
  <si>
    <t>As of March 31, 2016, future minimum lease payments under non-cancelable operating leases are as follows (in thousands)
Operating
Leases
2016 (remainder of year)
2,053
Total minimum lease payments
$
2,053</t>
  </si>
  <si>
    <t>Business Overview - Additional Information (Detail) $ in Thousands</t>
  </si>
  <si>
    <t>Jun. 30, 2015shares</t>
  </si>
  <si>
    <t>Mar. 31, 2016USD ($)shares</t>
  </si>
  <si>
    <t>Dec. 31, 2015USD ($)shares</t>
  </si>
  <si>
    <t>Aug. 31, 2014USD ($)</t>
  </si>
  <si>
    <t>Schedule Of Description Of Business [Line Items]</t>
  </si>
  <si>
    <t>Working capital deficit</t>
  </si>
  <si>
    <t>Stockholders' deficit</t>
  </si>
  <si>
    <t>Reverse stock split ratio</t>
  </si>
  <si>
    <t>Reverse split description</t>
  </si>
  <si>
    <t>1-for-15</t>
  </si>
  <si>
    <t>Common stock, shares authorized | shares</t>
  </si>
  <si>
    <t>Oxford [Member] | Loan Agreement [Member]</t>
  </si>
  <si>
    <t>Notes payable, net</t>
  </si>
  <si>
    <t>Interest rate on loan</t>
  </si>
  <si>
    <t>6.95%</t>
  </si>
  <si>
    <t>Summary of Significant Accounting Policies - Additional Information (Detail)</t>
  </si>
  <si>
    <t>1 Months Ended</t>
  </si>
  <si>
    <t>Jun. 30, 2015EUR (€)</t>
  </si>
  <si>
    <t>Apr. 30, 2014EUR (€)</t>
  </si>
  <si>
    <t>Mar. 31, 2016USD ($)Contract</t>
  </si>
  <si>
    <t>Dec. 31, 2015USD ($)</t>
  </si>
  <si>
    <t>Sep. 30, 2015EUR (€)</t>
  </si>
  <si>
    <t>Mar. 31, 2015EUR (€)</t>
  </si>
  <si>
    <t>Jan. 30, 2015EUR (€)Contract</t>
  </si>
  <si>
    <t>ASU 2015-03 [Member]</t>
  </si>
  <si>
    <t>Significant Accounting Policies [Line Items]</t>
  </si>
  <si>
    <t>Deferred financing costs reclassification effect due to new accounting standard adoption | $</t>
  </si>
  <si>
    <t>Forward Currency Contracts [Member]</t>
  </si>
  <si>
    <t>Number of forward contract purchased | Contract</t>
  </si>
  <si>
    <t>Amount of forward contract</t>
  </si>
  <si>
    <t>Number of forward contracts outstanding | Contract</t>
  </si>
  <si>
    <t>Forward Currency Contracts [Member] | Tranches 1 [Member]</t>
  </si>
  <si>
    <t>Forward Currency Contracts [Member] | Tranches 2 [Member]</t>
  </si>
  <si>
    <t>License and Supply Agreement [Member]</t>
  </si>
  <si>
    <t>Payment under license and supply agreement</t>
  </si>
  <si>
    <t>Upfront milestone to be settled</t>
  </si>
  <si>
    <t>License and Supply Agreement [Member] | Development and regulatory milestones [Member] | Potential [Member]</t>
  </si>
  <si>
    <t>License and Supply Agreement [Member] | Post-launch commercial milestones [Member] | Potential [Member] | Maximum [Member]</t>
  </si>
  <si>
    <t>Cash and Cash Equivalents - Additional Information (Detail)</t>
  </si>
  <si>
    <t>Investments considered cash and cash equivalents, maturity period</t>
  </si>
  <si>
    <t>three months or less</t>
  </si>
  <si>
    <t>Cash and Cash Equivalents - Cash, and Cash Equivalents (Detail) - USD ($) $ in Thousands</t>
  </si>
  <si>
    <t>Dec. 31, 2014</t>
  </si>
  <si>
    <t>Cash And Cash Equivalents [Line Items]</t>
  </si>
  <si>
    <t>Cash and cash equivalents, Cost Basis</t>
  </si>
  <si>
    <t>Cash and cash equivalents, Estimated Fair Value</t>
  </si>
  <si>
    <t>Cash [Member]</t>
  </si>
  <si>
    <t>Money market funds [Member]</t>
  </si>
  <si>
    <t>Fair Value Measurements - Fair Value Hierarchy for Financial Assets Measured at Fair Value on Recurring Basis (Detail) - Fair value, measurements, recurring [Member] - USD ($) $ in Thousands</t>
  </si>
  <si>
    <t>Fair Value Assets And Liabilities Measured On Recurring And Nonrecurring Basis [Line Items]</t>
  </si>
  <si>
    <t>Assets, Fair Value Measurements</t>
  </si>
  <si>
    <t>Quoted Prices In Active Markets for Identical Assets (Level 1) [Member]</t>
  </si>
  <si>
    <t>Significant other Observable Inputs (Level 2) [Member]</t>
  </si>
  <si>
    <t>Cash [Member] | Quoted Prices In Active Markets for Identical Assets (Level 1) [Member]</t>
  </si>
  <si>
    <t>Money market funds [Member] | Quoted Prices In Active Markets for Identical Assets (Level 1) [Member]</t>
  </si>
  <si>
    <t>Restricted cash [Member]</t>
  </si>
  <si>
    <t>Restricted cash [Member] | Significant other Observable Inputs (Level 2) [Member]</t>
  </si>
  <si>
    <t>Fair Value Measurements - Additional Information (Detail) $ in Millions</t>
  </si>
  <si>
    <t>Mar. 31, 2016USD ($)</t>
  </si>
  <si>
    <t>Notes payable face value</t>
  </si>
  <si>
    <t>Inventory, Net - Inventory (Detail) - USD ($) $ in Thousands</t>
  </si>
  <si>
    <t>Finished goods</t>
  </si>
  <si>
    <t>Work in process</t>
  </si>
  <si>
    <t>Raw materials</t>
  </si>
  <si>
    <t>Total inventory</t>
  </si>
  <si>
    <t>Property, Plants and Equipment - Property and Equipment at Cost Less Accumulated Depreciation (Detail) - USD ($) $ in Thousands</t>
  </si>
  <si>
    <t>Property Plant And Equipment [Line Items]</t>
  </si>
  <si>
    <t>Gross property and equipment</t>
  </si>
  <si>
    <t>Less: Accumulated depreciation and amortization</t>
  </si>
  <si>
    <t>Total Property, Plant and Equipment</t>
  </si>
  <si>
    <t>Laboratory equipment [Member]</t>
  </si>
  <si>
    <t>Leasehold improvements [Member]</t>
  </si>
  <si>
    <t>Computer and software [Member]</t>
  </si>
  <si>
    <t>Furniture and fixtures [Member]</t>
  </si>
  <si>
    <t>Construction in progress [Member]</t>
  </si>
  <si>
    <t>Property, Plants and Equipment - Additional Information (Detail) - USD ($) $ in Thousands</t>
  </si>
  <si>
    <t>Depreciation and amortization expense</t>
  </si>
  <si>
    <t>Total Accrued and Other Current Liabilities - Schedule of Total Accrued and Other Current Liabilities (Detail) - USD ($) $ in Thousands</t>
  </si>
  <si>
    <t>Accrued payroll and related expense</t>
  </si>
  <si>
    <t>Accrued collaborative research obligations</t>
  </si>
  <si>
    <t>Accrued Board of Director fees</t>
  </si>
  <si>
    <t>Accrued professional services</t>
  </si>
  <si>
    <t>Other current liabilities</t>
  </si>
  <si>
    <t>Total accrued and other current liabilities</t>
  </si>
  <si>
    <t>Concentration of Credit Risk - Revenues and Account Receivable from Major Customers (Detail)</t>
  </si>
  <si>
    <t>12 Months Ended</t>
  </si>
  <si>
    <t>Revenue [Member] | Customer Concentration Risk [Member]</t>
  </si>
  <si>
    <t>Concentration Risk [Line Items]</t>
  </si>
  <si>
    <t>Revenue and Accounts Receivable</t>
  </si>
  <si>
    <t>79.00%</t>
  </si>
  <si>
    <t>62.00%</t>
  </si>
  <si>
    <t>Accounts Receivable [Member] | Credit Concentration Risk [Member]</t>
  </si>
  <si>
    <t>80.00%</t>
  </si>
  <si>
    <t>47.00%</t>
  </si>
  <si>
    <t>First [Member] | Revenue [Member] | Customer Concentration Risk [Member]</t>
  </si>
  <si>
    <t>41.00%</t>
  </si>
  <si>
    <t>31.00%</t>
  </si>
  <si>
    <t>First [Member] | Accounts Receivable [Member] | Credit Concentration Risk [Member]</t>
  </si>
  <si>
    <t>Second [Member] | Revenue [Member] | Customer Concentration Risk [Member]</t>
  </si>
  <si>
    <t>18.00%</t>
  </si>
  <si>
    <t>19.00%</t>
  </si>
  <si>
    <t>Second [Member] | Accounts Receivable [Member] | Credit Concentration Risk [Member]</t>
  </si>
  <si>
    <t>20.00%</t>
  </si>
  <si>
    <t>12.00%</t>
  </si>
  <si>
    <t>Third [Member] | Revenue [Member] | Customer Concentration Risk [Member]</t>
  </si>
  <si>
    <t>10.00%</t>
  </si>
  <si>
    <t>Third [Member] | Accounts Receivable [Member] | Credit Concentration Risk [Member]</t>
  </si>
  <si>
    <t>4.00%</t>
  </si>
  <si>
    <t>35.00%</t>
  </si>
  <si>
    <t>Fourth [Member] | Revenue [Member] | Customer Concentration Risk [Member]</t>
  </si>
  <si>
    <t>Fourth [Member] | Accounts Receivable [Member] | Credit Concentration Risk [Member]</t>
  </si>
  <si>
    <t>9.00%</t>
  </si>
  <si>
    <t>Notes Payable - Additional Information (Detail)</t>
  </si>
  <si>
    <t>Aug. 31, 2014USD ($)shares</t>
  </si>
  <si>
    <t>Mar. 31, 2016USD ($)Installment</t>
  </si>
  <si>
    <t>Mar. 31, 2015USD ($)</t>
  </si>
  <si>
    <t>Debt Instrument [Line Items]</t>
  </si>
  <si>
    <t>Amortization of debt discounts</t>
  </si>
  <si>
    <t>Deferred financing costs reclassification effect due to new accounting standard adoption</t>
  </si>
  <si>
    <t>Period for monthly installment</t>
  </si>
  <si>
    <t>monthly</t>
  </si>
  <si>
    <t>Date of debt first payable installments</t>
  </si>
  <si>
    <t>Oct. 31,
		2014</t>
  </si>
  <si>
    <t>Initial period for payment of interest only</t>
  </si>
  <si>
    <t>Closing period for payment of interest only</t>
  </si>
  <si>
    <t>Sep. 30,
		2015</t>
  </si>
  <si>
    <t>Description of loan and security agreement</t>
  </si>
  <si>
    <t>The obligations under the Loan Agreement are payable in 48 monthly installments which began in October 2014, with interest-only payments to be made from October 2014 to September 2015, followed by 36 months of equal principal and interest payments.</t>
  </si>
  <si>
    <t>Debt instrument number of installments | Installment</t>
  </si>
  <si>
    <t>Debt instrument number of equal principal and interest payments interest only payments | Installment</t>
  </si>
  <si>
    <t>Loan processing fee</t>
  </si>
  <si>
    <t>Additional fee required</t>
  </si>
  <si>
    <t>Advance notice period to the bank</t>
  </si>
  <si>
    <t>10 days</t>
  </si>
  <si>
    <t>Warrant issued to purchase common stock | shares</t>
  </si>
  <si>
    <t>Debt instrument, restrictive covenants</t>
  </si>
  <si>
    <t>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The Company is also restricted from paying dividends or making other distributions or payments of its capital stock except for repurchases of stock pursuant to employee stock purchase plans, employee restricted stock agreements, stockholder rights plans, director or consultant stock option plans, or similar plans, provided such repurchases do not exceed $250,000 in the aggregate per fiscal year. If the Company breaches any of these covenants or it is unable to make a required payment of principal or interest, or it experiences a material adverse change to its business, it could result in a default under the Loan and Security Agreement and the amount of the loan balance, plus accrued and unpaid interest, and final payment, and the prepayment fee, and other obligations due the lender would be come immediately payable.</t>
  </si>
  <si>
    <t>Debt instrument financial covenants</t>
  </si>
  <si>
    <t>Debt discount</t>
  </si>
  <si>
    <t>Comerica Bank [Member] | Loan and Security Agreement [Member]</t>
  </si>
  <si>
    <t>Repayments of loan with Comerica Bank</t>
  </si>
  <si>
    <t>Amortization of debt issuance costs</t>
  </si>
  <si>
    <t>Balloon payments expensed on early repayment of loan</t>
  </si>
  <si>
    <t>Loss from extinguishment of debt</t>
  </si>
  <si>
    <t>Notes Payable - Future Minimum Payments for Notes Payable (Detail) $ in Thousands</t>
  </si>
  <si>
    <t>Debt Disclosure [Abstract]</t>
  </si>
  <si>
    <t>2016 (remainder of year)</t>
  </si>
  <si>
    <t>Total minimum payments</t>
  </si>
  <si>
    <t>Basic and Diluted Net Loss per Share - Outstanding Securities Considered Anti-Dilutive, and Therefore Excluded from Computation of Diluted Net Loss Per Share (Detail) - shares shares in Thousands</t>
  </si>
  <si>
    <t>Antidilutive Securities Excluded From Computation Of Earnings Per Share [Line Items]</t>
  </si>
  <si>
    <t>Total</t>
  </si>
  <si>
    <t>Options to purchase common stock [Member]</t>
  </si>
  <si>
    <t>Warrants to purchase common stock [Member]</t>
  </si>
  <si>
    <t>License and Supply Agreement - Additional Information (Detail) - USD ($)</t>
  </si>
  <si>
    <t>Sep. 04, 2015</t>
  </si>
  <si>
    <t>License And Supply Agreement [Line Items]</t>
  </si>
  <si>
    <t>Deferred revenue related to license and supply agreement</t>
  </si>
  <si>
    <t>OriGene Technologies, Inc. [Member]</t>
  </si>
  <si>
    <t>OriGene Technologies, Inc. [Member] | Stock Purchase Agreement [Member]</t>
  </si>
  <si>
    <t>Closing market price of common stock, per share</t>
  </si>
  <si>
    <t>Common stock issued</t>
  </si>
  <si>
    <t>Common stock purchase price, per share</t>
  </si>
  <si>
    <t>Issuance of common stock for a total value</t>
  </si>
  <si>
    <t>OriGene Technologies, Inc. [Member] | License and Supply Agreement [Member]</t>
  </si>
  <si>
    <t>License term</t>
  </si>
  <si>
    <t>10 years</t>
  </si>
  <si>
    <t>Purchase obligation</t>
  </si>
  <si>
    <t>Stock Based Compensation - Summary of Stock Compensation Expense Related to Employee Stock Options and Employee Stock Based Compensation (Detail) - USD ($) $ in Thousands</t>
  </si>
  <si>
    <t>Stock-based compensation expense:</t>
  </si>
  <si>
    <t>General and administrative [Member]</t>
  </si>
  <si>
    <t>Research and development [Member]</t>
  </si>
  <si>
    <t>Sales and marketing [Member]</t>
  </si>
  <si>
    <t>Product costs [Member]</t>
  </si>
  <si>
    <t>Stock Based Compensation - Additional Information (Detail) - USD ($) $ / shares in Units, $ in Thousands</t>
  </si>
  <si>
    <t>Jun. 30, 2015</t>
  </si>
  <si>
    <t>Feb. 06, 2015</t>
  </si>
  <si>
    <t>Chairman of the Board [Member] | Restricted stock units [Member]</t>
  </si>
  <si>
    <t>Share Based Compensation Arrangement By Share Based Payment Award [Line Items]</t>
  </si>
  <si>
    <t>Restricted Stock Units awarded to directors</t>
  </si>
  <si>
    <t>Restricted Stock Units, grant-date fair value</t>
  </si>
  <si>
    <t>Restricted stock units aggregate price per share</t>
  </si>
  <si>
    <t>RSU entitles the recipient to receive share of the Company's common stock upon vesting</t>
  </si>
  <si>
    <t>Shares of Underlying RSUs, Vested and released</t>
  </si>
  <si>
    <t>Chief Executive Officer [Member] | Warrant 6.00 [Member]</t>
  </si>
  <si>
    <t>Authorization on issuance of warrant to purchase common stock</t>
  </si>
  <si>
    <t>Exercise price of warrants</t>
  </si>
  <si>
    <t>Warrant vesting period</t>
  </si>
  <si>
    <t>48 months</t>
  </si>
  <si>
    <t>Warrant expiration date</t>
  </si>
  <si>
    <t>Jun. 30,
		2025</t>
  </si>
  <si>
    <t>Issuance of warrants</t>
  </si>
  <si>
    <t>Chief Executive Officer [Member] | Warrant 6.00 [Member] | Black Scholes Option Pricing Model [Member]</t>
  </si>
  <si>
    <t>Volatility</t>
  </si>
  <si>
    <t>74.05%</t>
  </si>
  <si>
    <t>Risk-free interest rate</t>
  </si>
  <si>
    <t>1.63%</t>
  </si>
  <si>
    <t>Expected life of warrant</t>
  </si>
  <si>
    <t>5 years 7 days</t>
  </si>
  <si>
    <t>Commitments and Contingencies - Additional Information (Detail) $ in Thousands</t>
  </si>
  <si>
    <t>Dec. 31, 2010USD ($)</t>
  </si>
  <si>
    <t>Commitments Contingencies And Litigation [Line Items]</t>
  </si>
  <si>
    <t>Lease expiration date</t>
  </si>
  <si>
    <t>2016-12</t>
  </si>
  <si>
    <t>Unfavorable lease obligation expense | $</t>
  </si>
  <si>
    <t>Rent expense | $</t>
  </si>
  <si>
    <t>Deferred rent | $</t>
  </si>
  <si>
    <t>Commitments and Contingencies - Summary of Changes in Asset Retirement Obligation Liability of Company (Detail) - USD ($) $ in Thousands</t>
  </si>
  <si>
    <t>Asset Retirement Obligation Disclosure [Abstract]</t>
  </si>
  <si>
    <t>Asset retirement obligation, beginning of period</t>
  </si>
  <si>
    <t>Accretion expense</t>
  </si>
  <si>
    <t>Asset retirement obligation, end of period</t>
  </si>
  <si>
    <t>Commitments and Contingencies - Future Minimum Lease Payments under Non-Cancelable Operating Leases (Detail) $ in Thousands</t>
  </si>
  <si>
    <t>Total minimum lease pay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36968</v>
      </c>
    </row>
    <row spans="1:3" r="12">
      <c t="s" s="4" r="A12">
        <v>19</v>
      </c>
      <c t="s" s="4" r="B12">
        <v>20</v>
      </c>
    </row>
    <row spans="1:3" r="13">
      <c t="s" s="4" r="A13">
        <v>21</v>
      </c>
      <c t="s" s="4" r="B13">
        <v>22</v>
      </c>
    </row>
    <row spans="1:3" r="14">
      <c t="s" s="4" r="A14">
        <v>23</v>
      </c>
      <c t="n" s="6" r="C14">
        <v>4100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34</v>
      </c>
    </row>
    <row spans="1:2" r="4">
      <c t="s" s="4" r="A4">
        <v>29</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25</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350</v>
      </c>
      <c t="n" s="7" r="C3">
        <v>9116</v>
      </c>
    </row>
    <row spans="1:3" r="4">
      <c t="s" s="4" r="A4">
        <v>28</v>
      </c>
      <c t="n" s="6" r="B4">
        <v>1790</v>
      </c>
      <c t="n" s="6" r="C4">
        <v>1704</v>
      </c>
    </row>
    <row spans="1:3" r="5">
      <c t="s" s="4" r="A5">
        <v>29</v>
      </c>
      <c t="n" s="6" r="B5">
        <v>117</v>
      </c>
      <c t="n" s="6" r="C5">
        <v>186</v>
      </c>
    </row>
    <row spans="1:3" r="6">
      <c t="s" s="4" r="A6">
        <v>30</v>
      </c>
      <c t="n" s="6" r="B6">
        <v>281</v>
      </c>
      <c t="n" s="6" r="C6">
        <v>333</v>
      </c>
    </row>
    <row spans="1:3" r="7">
      <c t="s" s="4" r="A7">
        <v>31</v>
      </c>
      <c t="n" s="6" r="B7">
        <v>8538</v>
      </c>
      <c t="n" s="6" r="C7">
        <v>11339</v>
      </c>
    </row>
    <row spans="1:3" r="8">
      <c t="s" s="4" r="A8">
        <v>32</v>
      </c>
      <c t="n" s="6" r="B8">
        <v>1400</v>
      </c>
      <c t="n" s="6" r="C8">
        <v>1400</v>
      </c>
    </row>
    <row spans="1:3" r="9">
      <c t="s" s="4" r="A9">
        <v>33</v>
      </c>
      <c t="n" s="6" r="B9">
        <v>243</v>
      </c>
      <c t="n" s="6" r="C9">
        <v>302</v>
      </c>
    </row>
    <row spans="1:3" r="10">
      <c t="s" s="4" r="A10">
        <v>34</v>
      </c>
      <c t="n" s="6" r="B10">
        <v>74</v>
      </c>
    </row>
    <row spans="1:3" r="11">
      <c t="s" s="4" r="A11">
        <v>35</v>
      </c>
      <c t="n" s="6" r="B11">
        <v>10255</v>
      </c>
      <c t="n" s="6" r="C11">
        <v>13041</v>
      </c>
    </row>
    <row spans="1:3" r="12">
      <c t="s" s="3" r="A12">
        <v>36</v>
      </c>
    </row>
    <row spans="1:3" r="13">
      <c t="s" s="4" r="A13">
        <v>37</v>
      </c>
      <c t="n" s="6" r="B13">
        <v>476</v>
      </c>
      <c t="n" s="6" r="C13">
        <v>737</v>
      </c>
    </row>
    <row spans="1:3" r="14">
      <c t="s" s="4" r="A14">
        <v>38</v>
      </c>
      <c t="n" s="6" r="B14">
        <v>13370</v>
      </c>
      <c t="n" s="6" r="C14">
        <v>14357</v>
      </c>
    </row>
    <row spans="1:3" r="15">
      <c t="s" s="4" r="A15">
        <v>39</v>
      </c>
      <c t="n" s="6" r="B15">
        <v>-95</v>
      </c>
      <c t="n" s="6" r="C15">
        <v>-114</v>
      </c>
    </row>
    <row spans="1:3" r="16">
      <c t="s" s="4" r="A16">
        <v>40</v>
      </c>
      <c t="n" s="6" r="B16">
        <v>13275</v>
      </c>
      <c t="n" s="6" r="C16">
        <v>14243</v>
      </c>
    </row>
    <row spans="1:3" r="17">
      <c t="s" s="4" r="A17">
        <v>41</v>
      </c>
      <c t="n" s="6" r="B17">
        <v>21</v>
      </c>
      <c t="n" s="6" r="C17">
        <v>21</v>
      </c>
    </row>
    <row spans="1:3" r="18">
      <c t="s" s="4" r="A18">
        <v>42</v>
      </c>
      <c t="n" s="6" r="B18">
        <v>156</v>
      </c>
      <c t="n" s="6" r="C18">
        <v>208</v>
      </c>
    </row>
    <row spans="1:3" r="19">
      <c t="s" s="4" r="A19">
        <v>43</v>
      </c>
      <c t="n" s="6" r="B19">
        <v>727</v>
      </c>
      <c t="n" s="6" r="C19">
        <v>957</v>
      </c>
    </row>
    <row spans="1:3" r="20">
      <c t="s" s="4" r="A20">
        <v>44</v>
      </c>
      <c t="n" s="6" r="B20">
        <v>1284</v>
      </c>
      <c t="n" s="6" r="C20">
        <v>995</v>
      </c>
    </row>
    <row spans="1:3" r="21">
      <c t="s" s="4" r="A21">
        <v>45</v>
      </c>
      <c t="n" s="6" r="B21">
        <v>15939</v>
      </c>
      <c t="n" s="6" r="C21">
        <v>17161</v>
      </c>
    </row>
    <row spans="1:3" r="22">
      <c t="s" s="4" r="A22">
        <v>46</v>
      </c>
      <c t="n" s="6" r="B22">
        <v>179</v>
      </c>
      <c t="n" s="6" r="C22">
        <v>184</v>
      </c>
    </row>
    <row spans="1:3" r="23">
      <c t="s" s="4" r="A23">
        <v>47</v>
      </c>
      <c t="n" s="6" r="B23">
        <v>418</v>
      </c>
      <c t="n" s="6" r="C23">
        <v>407</v>
      </c>
    </row>
    <row spans="1:3" r="24">
      <c t="s" s="4" r="A24">
        <v>48</v>
      </c>
      <c t="n" s="7" r="B24">
        <v>16536</v>
      </c>
      <c t="n" s="7" r="C24">
        <v>17752</v>
      </c>
    </row>
    <row spans="1:3" r="25">
      <c t="s" s="4" r="A25">
        <v>49</v>
      </c>
      <c t="s" s="4" r="B25">
        <v>50</v>
      </c>
      <c t="s" s="4" r="C25">
        <v>50</v>
      </c>
    </row>
    <row spans="1:3" r="26">
      <c t="s" s="3" r="A26">
        <v>51</v>
      </c>
    </row>
    <row spans="1:3" r="27">
      <c t="s" s="4" r="A27">
        <v>52</v>
      </c>
      <c t="s" s="4" r="B27">
        <v>50</v>
      </c>
      <c t="s" s="4" r="C27">
        <v>50</v>
      </c>
    </row>
    <row spans="1:3" r="28">
      <c t="s" s="4" r="A28">
        <v>53</v>
      </c>
      <c t="n" s="7" r="B28">
        <v>41</v>
      </c>
      <c t="n" s="7" r="C28">
        <v>41</v>
      </c>
    </row>
    <row spans="1:3" r="29">
      <c t="s" s="4" r="A29">
        <v>54</v>
      </c>
      <c t="n" s="6" r="B29">
        <v>210895</v>
      </c>
      <c t="n" s="6" r="C29">
        <v>210777</v>
      </c>
    </row>
    <row spans="1:3" r="30">
      <c t="s" s="4" r="A30">
        <v>55</v>
      </c>
      <c t="n" s="6" r="B30">
        <v>-217217</v>
      </c>
      <c t="n" s="6" r="C30">
        <v>-215529</v>
      </c>
    </row>
    <row spans="1:3" r="31">
      <c t="s" s="4" r="A31">
        <v>56</v>
      </c>
      <c t="n" s="6" r="B31">
        <v>-6281</v>
      </c>
      <c t="n" s="6" r="C31">
        <v>-4711</v>
      </c>
    </row>
    <row spans="1:3" r="32">
      <c t="s" s="4" r="A32">
        <v>57</v>
      </c>
      <c t="n" s="7" r="B32">
        <v>10255</v>
      </c>
      <c t="n" s="7" r="C32">
        <v>13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28</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1</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34</v>
      </c>
    </row>
    <row spans="1:2" r="4">
      <c t="s" s="4" r="A4">
        <v>105</v>
      </c>
      <c t="s" s="4"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3</v>
      </c>
      <c t="s" s="2" r="B1">
        <v>1</v>
      </c>
    </row>
    <row spans="1:2" r="2">
      <c t="s" s="2" r="B2">
        <v>2</v>
      </c>
    </row>
    <row spans="1:2" r="3">
      <c t="s" s="3" r="A3">
        <v>137</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6</v>
      </c>
      <c t="s" s="2" r="B1">
        <v>1</v>
      </c>
    </row>
    <row spans="1:2" r="2">
      <c t="s" s="2" r="B2">
        <v>2</v>
      </c>
    </row>
    <row spans="1:2" r="3">
      <c t="s" s="3" r="A3">
        <v>140</v>
      </c>
    </row>
    <row spans="1:2" r="4">
      <c t="s" s="4" r="A4">
        <v>177</v>
      </c>
      <c t="s" s="4"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43</v>
      </c>
    </row>
    <row spans="1:2" r="4">
      <c t="s" s="4" r="A4">
        <v>180</v>
      </c>
      <c t="s" s="4"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46</v>
      </c>
    </row>
    <row spans="1:2" r="4">
      <c t="s" s="4" r="A4">
        <v>183</v>
      </c>
      <c t="s" s="4"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9</v>
      </c>
    </row>
    <row spans="1:2" r="4">
      <c t="s" s="4" r="A4">
        <v>186</v>
      </c>
      <c t="s" s="4" r="B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5</v>
      </c>
    </row>
    <row spans="1:2" r="4">
      <c t="s" s="4" r="A4">
        <v>189</v>
      </c>
      <c t="s" s="4" r="B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91</v>
      </c>
      <c t="s" s="2" r="B1">
        <v>1</v>
      </c>
    </row>
    <row spans="1:2" r="2">
      <c t="s" s="2" r="B2">
        <v>2</v>
      </c>
    </row>
    <row spans="1:2" r="3">
      <c t="s" s="3" r="A3">
        <v>158</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8</v>
      </c>
      <c t="s" s="2" r="B1">
        <v>2</v>
      </c>
      <c t="s" s="2" r="C1">
        <v>25</v>
      </c>
    </row>
    <row spans="1:3" r="2">
      <c t="s" s="3" r="A2">
        <v>59</v>
      </c>
    </row>
    <row spans="1:3" r="3">
      <c t="s" s="4" r="A3">
        <v>60</v>
      </c>
      <c t="n" s="7" r="B3">
        <v>997</v>
      </c>
      <c t="n" s="7" r="C3">
        <v>910</v>
      </c>
    </row>
    <row spans="1:3" r="4">
      <c t="s" s="4" r="A4">
        <v>61</v>
      </c>
      <c t="n" s="8" r="B4">
        <v>0.01</v>
      </c>
      <c t="n" s="8" r="C4">
        <v>0.01</v>
      </c>
    </row>
    <row spans="1:3" r="5">
      <c t="s" s="4" r="A5">
        <v>62</v>
      </c>
      <c t="n" s="6" r="B5">
        <v>20000000</v>
      </c>
      <c t="n" s="6" r="C5">
        <v>20000000</v>
      </c>
    </row>
    <row spans="1:3" r="6">
      <c t="s" s="4" r="A6">
        <v>63</v>
      </c>
      <c t="n" s="6" r="B6">
        <v>0</v>
      </c>
      <c t="n" s="6" r="C6">
        <v>0</v>
      </c>
    </row>
    <row spans="1:3" r="7">
      <c t="s" s="4" r="A7">
        <v>64</v>
      </c>
      <c t="n" s="6" r="B7">
        <v>0</v>
      </c>
      <c t="n" s="6" r="C7">
        <v>0</v>
      </c>
    </row>
    <row spans="1:3" r="8">
      <c t="s" s="4" r="A8">
        <v>65</v>
      </c>
      <c t="n" s="8" r="B8">
        <v>0.01</v>
      </c>
      <c t="n" s="8" r="C8">
        <v>0.01</v>
      </c>
    </row>
    <row spans="1:3" r="9">
      <c t="s" s="4" r="A9">
        <v>66</v>
      </c>
      <c t="n" s="6" r="B9">
        <v>50000000</v>
      </c>
      <c t="n" s="6" r="C9">
        <v>50000000</v>
      </c>
    </row>
    <row spans="1:3" r="10">
      <c t="s" s="4" r="A10">
        <v>67</v>
      </c>
      <c t="n" s="6" r="B10">
        <v>4100060</v>
      </c>
      <c t="n" s="6" r="C10">
        <v>4100060</v>
      </c>
    </row>
    <row spans="1:3" r="11">
      <c t="s" s="4" r="A11">
        <v>68</v>
      </c>
      <c t="n" s="6" r="B11">
        <v>4100060</v>
      </c>
      <c t="n" s="6" r="C11">
        <v>4100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20"/>
    <col customWidth="1" max="3" min="3" width="27"/>
    <col customWidth="1" max="4" min="4" width="27"/>
    <col customWidth="1" max="5" min="5" width="21"/>
  </cols>
  <sheetData>
    <row spans="1:5" r="1">
      <c t="s" s="1" r="A1">
        <v>196</v>
      </c>
      <c t="s" s="2" r="B1">
        <v>197</v>
      </c>
      <c t="s" s="2" r="C1">
        <v>198</v>
      </c>
      <c t="s" s="2" r="D1">
        <v>199</v>
      </c>
      <c t="s" s="2" r="E1">
        <v>200</v>
      </c>
    </row>
    <row spans="1:5" r="2">
      <c t="s" s="3" r="A2">
        <v>201</v>
      </c>
    </row>
    <row spans="1:5" r="3">
      <c t="s" s="4" r="A3">
        <v>55</v>
      </c>
      <c t="n" s="7" r="C3">
        <v>-217217</v>
      </c>
      <c t="n" s="7" r="D3">
        <v>-215529</v>
      </c>
    </row>
    <row spans="1:5" r="4">
      <c t="s" s="4" r="A4">
        <v>202</v>
      </c>
      <c t="n" s="6" r="C4">
        <v>7400</v>
      </c>
    </row>
    <row spans="1:5" r="5">
      <c t="s" s="4" r="A5">
        <v>203</v>
      </c>
      <c t="n" s="7" r="C5">
        <v>-6281</v>
      </c>
      <c t="n" s="7" r="D5">
        <v>-4711</v>
      </c>
    </row>
    <row spans="1:5" r="6">
      <c t="s" s="4" r="A6">
        <v>204</v>
      </c>
      <c t="n" s="6" r="B6">
        <v>15</v>
      </c>
    </row>
    <row spans="1:5" r="7">
      <c t="s" s="4" r="A7">
        <v>205</v>
      </c>
      <c t="s" s="4" r="C7">
        <v>206</v>
      </c>
    </row>
    <row spans="1:5" r="8">
      <c t="s" s="4" r="A8">
        <v>207</v>
      </c>
      <c t="n" s="6" r="B8">
        <v>50000000</v>
      </c>
      <c t="n" s="6" r="C8">
        <v>50000000</v>
      </c>
      <c t="n" s="6" r="D8">
        <v>50000000</v>
      </c>
    </row>
    <row spans="1:5" r="9">
      <c t="s" s="4" r="A9">
        <v>208</v>
      </c>
    </row>
    <row spans="1:5" r="10">
      <c t="s" s="3" r="A10">
        <v>201</v>
      </c>
    </row>
    <row spans="1:5" r="11">
      <c t="s" s="4" r="A11">
        <v>209</v>
      </c>
      <c t="n" s="7" r="E11">
        <v>15000</v>
      </c>
    </row>
    <row spans="1:5" r="12">
      <c t="s" s="4" r="A12">
        <v>210</v>
      </c>
      <c t="s" s="4" r="E12">
        <v>2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9"/>
  </cols>
  <sheetData>
    <row spans="1:8" r="1">
      <c t="s" s="1" r="A1">
        <v>212</v>
      </c>
      <c t="s" s="2" r="B1">
        <v>213</v>
      </c>
    </row>
    <row spans="1:8" r="2">
      <c t="s" s="2" r="B2">
        <v>214</v>
      </c>
      <c t="s" s="2" r="C2">
        <v>215</v>
      </c>
      <c t="s" s="2" r="D2">
        <v>216</v>
      </c>
      <c t="s" s="2" r="E2">
        <v>217</v>
      </c>
      <c t="s" s="2" r="F2">
        <v>218</v>
      </c>
      <c t="s" s="2" r="G2">
        <v>219</v>
      </c>
      <c t="s" s="2" r="H2">
        <v>220</v>
      </c>
    </row>
    <row spans="1:8" r="3">
      <c t="s" s="4" r="A3">
        <v>221</v>
      </c>
    </row>
    <row spans="1:8" r="4">
      <c t="s" s="3" r="A4">
        <v>222</v>
      </c>
    </row>
    <row spans="1:8" r="5">
      <c t="s" s="4" r="A5">
        <v>223</v>
      </c>
      <c t="n" s="7" r="D5">
        <v>95000</v>
      </c>
      <c t="n" s="7" r="E5">
        <v>114000</v>
      </c>
    </row>
    <row spans="1:8" r="6">
      <c t="s" s="4" r="A6">
        <v>224</v>
      </c>
    </row>
    <row spans="1:8" r="7">
      <c t="s" s="3" r="A7">
        <v>222</v>
      </c>
    </row>
    <row spans="1:8" r="8">
      <c t="s" s="4" r="A8">
        <v>225</v>
      </c>
      <c t="n" s="6" r="H8">
        <v>2</v>
      </c>
    </row>
    <row spans="1:8" r="9">
      <c t="s" s="4" r="A9">
        <v>226</v>
      </c>
      <c t="n" s="9" r="H9">
        <v>1000000</v>
      </c>
    </row>
    <row spans="1:8" r="10">
      <c t="s" s="4" r="A10">
        <v>227</v>
      </c>
      <c t="n" s="6" r="D10">
        <v>0</v>
      </c>
    </row>
    <row spans="1:8" r="11">
      <c t="s" s="4" r="A11">
        <v>228</v>
      </c>
    </row>
    <row spans="1:8" r="12">
      <c t="s" s="3" r="A12">
        <v>222</v>
      </c>
    </row>
    <row spans="1:8" r="13">
      <c t="s" s="4" r="A13">
        <v>226</v>
      </c>
      <c t="n" s="9" r="G13">
        <v>500000</v>
      </c>
    </row>
    <row spans="1:8" r="14">
      <c t="s" s="4" r="A14">
        <v>229</v>
      </c>
    </row>
    <row spans="1:8" r="15">
      <c t="s" s="3" r="A15">
        <v>222</v>
      </c>
    </row>
    <row spans="1:8" r="16">
      <c t="s" s="4" r="A16">
        <v>226</v>
      </c>
      <c t="n" s="9" r="F16">
        <v>500000</v>
      </c>
    </row>
    <row spans="1:8" r="17">
      <c t="s" s="4" r="A17">
        <v>230</v>
      </c>
    </row>
    <row spans="1:8" r="18">
      <c t="s" s="3" r="A18">
        <v>222</v>
      </c>
    </row>
    <row spans="1:8" r="19">
      <c t="s" s="4" r="A19">
        <v>231</v>
      </c>
      <c t="n" s="9" r="C19">
        <v>750000</v>
      </c>
    </row>
    <row spans="1:8" r="20">
      <c t="s" s="4" r="A20">
        <v>232</v>
      </c>
      <c t="n" s="9" r="G20">
        <v>500000</v>
      </c>
    </row>
    <row spans="1:8" r="21">
      <c t="s" s="4" r="A21">
        <v>233</v>
      </c>
    </row>
    <row spans="1:8" r="22">
      <c t="s" s="3" r="A22">
        <v>222</v>
      </c>
    </row>
    <row spans="1:8" r="23">
      <c t="s" s="4" r="A23">
        <v>231</v>
      </c>
      <c t="n" s="9" r="B23">
        <v>500000</v>
      </c>
    </row>
    <row spans="1:8" r="24">
      <c t="s" s="4" r="A24">
        <v>234</v>
      </c>
    </row>
    <row spans="1:8" r="25">
      <c t="s" s="3" r="A25">
        <v>222</v>
      </c>
    </row>
    <row spans="1:8" r="26">
      <c t="s" s="4" r="A26">
        <v>231</v>
      </c>
      <c t="n" s="9" r="B26">
        <v>1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235</v>
      </c>
      <c t="s" s="2" r="B1">
        <v>1</v>
      </c>
    </row>
    <row spans="1:2" r="2">
      <c t="s" s="2" r="B2">
        <v>2</v>
      </c>
    </row>
    <row spans="1:2" r="3">
      <c t="s" s="3" r="A3">
        <v>128</v>
      </c>
    </row>
    <row spans="1:2" r="4">
      <c t="s" s="4" r="A4">
        <v>236</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8</v>
      </c>
      <c t="s" s="2" r="B1">
        <v>2</v>
      </c>
      <c t="s" s="2" r="C1">
        <v>25</v>
      </c>
      <c t="s" s="2" r="D1">
        <v>70</v>
      </c>
      <c t="s" s="2" r="E1">
        <v>239</v>
      </c>
    </row>
    <row spans="1:5" r="2">
      <c t="s" s="3" r="A2">
        <v>240</v>
      </c>
    </row>
    <row spans="1:5" r="3">
      <c t="s" s="4" r="A3">
        <v>241</v>
      </c>
      <c t="n" s="7" r="B3">
        <v>6350</v>
      </c>
      <c t="n" s="7" r="C3">
        <v>9116</v>
      </c>
      <c t="n" s="7" r="D3">
        <v>13389</v>
      </c>
      <c t="n" s="7" r="E3">
        <v>14946</v>
      </c>
    </row>
    <row spans="1:5" r="4">
      <c t="s" s="4" r="A4">
        <v>242</v>
      </c>
      <c t="n" s="6" r="B4">
        <v>6350</v>
      </c>
      <c t="n" s="6" r="C4">
        <v>9116</v>
      </c>
    </row>
    <row spans="1:5" r="5">
      <c t="s" s="4" r="A5">
        <v>243</v>
      </c>
    </row>
    <row spans="1:5" r="6">
      <c t="s" s="3" r="A6">
        <v>240</v>
      </c>
    </row>
    <row spans="1:5" r="7">
      <c t="s" s="4" r="A7">
        <v>241</v>
      </c>
      <c t="n" s="6" r="B7">
        <v>1302</v>
      </c>
      <c t="n" s="6" r="C7">
        <v>1068</v>
      </c>
    </row>
    <row spans="1:5" r="8">
      <c t="s" s="4" r="A8">
        <v>242</v>
      </c>
      <c t="n" s="6" r="B8">
        <v>1302</v>
      </c>
      <c t="n" s="6" r="C8">
        <v>1068</v>
      </c>
    </row>
    <row spans="1:5" r="9">
      <c t="s" s="4" r="A9">
        <v>244</v>
      </c>
    </row>
    <row spans="1:5" r="10">
      <c t="s" s="3" r="A10">
        <v>240</v>
      </c>
    </row>
    <row spans="1:5" r="11">
      <c t="s" s="4" r="A11">
        <v>241</v>
      </c>
      <c t="n" s="6" r="B11">
        <v>5048</v>
      </c>
      <c t="n" s="6" r="C11">
        <v>8048</v>
      </c>
    </row>
    <row spans="1:5" r="12">
      <c t="s" s="4" r="A12">
        <v>242</v>
      </c>
      <c t="n" s="7" r="B12">
        <v>5048</v>
      </c>
      <c t="n" s="7" r="C12">
        <v>80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5</v>
      </c>
    </row>
    <row spans="1:3" r="2">
      <c t="s" s="3" r="A2">
        <v>246</v>
      </c>
    </row>
    <row spans="1:3" r="3">
      <c t="s" s="4" r="A3">
        <v>247</v>
      </c>
      <c t="n" s="7" r="B3">
        <v>7750</v>
      </c>
      <c t="n" s="7" r="C3">
        <v>10516</v>
      </c>
    </row>
    <row spans="1:3" r="4">
      <c t="s" s="4" r="A4">
        <v>248</v>
      </c>
    </row>
    <row spans="1:3" r="5">
      <c t="s" s="3" r="A5">
        <v>246</v>
      </c>
    </row>
    <row spans="1:3" r="6">
      <c t="s" s="4" r="A6">
        <v>247</v>
      </c>
      <c t="n" s="6" r="B6">
        <v>6350</v>
      </c>
      <c t="n" s="6" r="C6">
        <v>9116</v>
      </c>
    </row>
    <row spans="1:3" r="7">
      <c t="s" s="4" r="A7">
        <v>249</v>
      </c>
    </row>
    <row spans="1:3" r="8">
      <c t="s" s="3" r="A8">
        <v>246</v>
      </c>
    </row>
    <row spans="1:3" r="9">
      <c t="s" s="4" r="A9">
        <v>247</v>
      </c>
      <c t="n" s="6" r="B9">
        <v>1400</v>
      </c>
      <c t="n" s="6" r="C9">
        <v>1400</v>
      </c>
    </row>
    <row spans="1:3" r="10">
      <c t="s" s="4" r="A10">
        <v>243</v>
      </c>
    </row>
    <row spans="1:3" r="11">
      <c t="s" s="3" r="A11">
        <v>246</v>
      </c>
    </row>
    <row spans="1:3" r="12">
      <c t="s" s="4" r="A12">
        <v>247</v>
      </c>
      <c t="n" s="6" r="B12">
        <v>1302</v>
      </c>
      <c t="n" s="6" r="C12">
        <v>1068</v>
      </c>
    </row>
    <row spans="1:3" r="13">
      <c t="s" s="4" r="A13">
        <v>250</v>
      </c>
    </row>
    <row spans="1:3" r="14">
      <c t="s" s="3" r="A14">
        <v>246</v>
      </c>
    </row>
    <row spans="1:3" r="15">
      <c t="s" s="4" r="A15">
        <v>247</v>
      </c>
      <c t="n" s="6" r="B15">
        <v>1302</v>
      </c>
      <c t="n" s="6" r="C15">
        <v>1068</v>
      </c>
    </row>
    <row spans="1:3" r="16">
      <c t="s" s="4" r="A16">
        <v>244</v>
      </c>
    </row>
    <row spans="1:3" r="17">
      <c t="s" s="3" r="A17">
        <v>246</v>
      </c>
    </row>
    <row spans="1:3" r="18">
      <c t="s" s="4" r="A18">
        <v>247</v>
      </c>
      <c t="n" s="6" r="B18">
        <v>5048</v>
      </c>
      <c t="n" s="6" r="C18">
        <v>8048</v>
      </c>
    </row>
    <row spans="1:3" r="19">
      <c t="s" s="4" r="A19">
        <v>251</v>
      </c>
    </row>
    <row spans="1:3" r="20">
      <c t="s" s="3" r="A20">
        <v>246</v>
      </c>
    </row>
    <row spans="1:3" r="21">
      <c t="s" s="4" r="A21">
        <v>247</v>
      </c>
      <c t="n" s="6" r="B21">
        <v>5048</v>
      </c>
      <c t="n" s="6" r="C21">
        <v>8048</v>
      </c>
    </row>
    <row spans="1:3" r="22">
      <c t="s" s="4" r="A22">
        <v>252</v>
      </c>
    </row>
    <row spans="1:3" r="23">
      <c t="s" s="3" r="A23">
        <v>246</v>
      </c>
    </row>
    <row spans="1:3" r="24">
      <c t="s" s="4" r="A24">
        <v>247</v>
      </c>
      <c t="n" s="6" r="B24">
        <v>1400</v>
      </c>
      <c t="n" s="6" r="C24">
        <v>1400</v>
      </c>
    </row>
    <row spans="1:3" r="25">
      <c t="s" s="4" r="A25">
        <v>253</v>
      </c>
    </row>
    <row spans="1:3" r="26">
      <c t="s" s="3" r="A26">
        <v>246</v>
      </c>
    </row>
    <row spans="1:3" r="27">
      <c t="s" s="4" r="A27">
        <v>247</v>
      </c>
      <c t="n" s="7" r="B27">
        <v>1400</v>
      </c>
      <c t="n" s="7" r="C27">
        <v>1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s="1" r="A1">
        <v>254</v>
      </c>
      <c t="s" s="2" r="B1">
        <v>255</v>
      </c>
    </row>
    <row spans="1:2" r="2">
      <c t="s" s="3" r="A2">
        <v>131</v>
      </c>
    </row>
    <row spans="1:2" r="3">
      <c t="s" s="4" r="A3">
        <v>256</v>
      </c>
      <c t="n" s="7" r="B3">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7</v>
      </c>
      <c t="s" s="2" r="B1">
        <v>2</v>
      </c>
      <c t="s" s="2" r="C1">
        <v>25</v>
      </c>
    </row>
    <row spans="1:3" r="2">
      <c t="s" s="3" r="A2">
        <v>134</v>
      </c>
    </row>
    <row spans="1:3" r="3">
      <c t="s" s="4" r="A3">
        <v>258</v>
      </c>
      <c t="n" s="7" r="B3">
        <v>77</v>
      </c>
      <c t="n" s="7" r="C3">
        <v>148</v>
      </c>
    </row>
    <row spans="1:3" r="4">
      <c t="s" s="4" r="A4">
        <v>259</v>
      </c>
      <c t="n" s="6" r="C4">
        <v>1</v>
      </c>
    </row>
    <row spans="1:3" r="5">
      <c t="s" s="4" r="A5">
        <v>260</v>
      </c>
      <c t="n" s="6" r="B5">
        <v>40</v>
      </c>
      <c t="n" s="6" r="C5">
        <v>37</v>
      </c>
    </row>
    <row spans="1:3" r="6">
      <c t="s" s="4" r="A6">
        <v>261</v>
      </c>
      <c t="n" s="7" r="B6">
        <v>117</v>
      </c>
      <c t="n" s="7" r="C6">
        <v>1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3" r="A2">
        <v>263</v>
      </c>
    </row>
    <row spans="1:3" r="3">
      <c t="s" s="4" r="A3">
        <v>264</v>
      </c>
      <c t="n" s="7" r="B3">
        <v>3478</v>
      </c>
      <c t="n" s="7" r="C3">
        <v>3520</v>
      </c>
    </row>
    <row spans="1:3" r="4">
      <c t="s" s="4" r="A4">
        <v>265</v>
      </c>
      <c t="n" s="6" r="B4">
        <v>-3235</v>
      </c>
      <c t="n" s="6" r="C4">
        <v>-3218</v>
      </c>
    </row>
    <row spans="1:3" r="5">
      <c t="s" s="4" r="A5">
        <v>266</v>
      </c>
      <c t="n" s="6" r="B5">
        <v>243</v>
      </c>
      <c t="n" s="6" r="C5">
        <v>302</v>
      </c>
    </row>
    <row spans="1:3" r="6">
      <c t="s" s="4" r="A6">
        <v>267</v>
      </c>
    </row>
    <row spans="1:3" r="7">
      <c t="s" s="3" r="A7">
        <v>263</v>
      </c>
    </row>
    <row spans="1:3" r="8">
      <c t="s" s="4" r="A8">
        <v>264</v>
      </c>
      <c t="n" s="6" r="B8">
        <v>2358</v>
      </c>
      <c t="n" s="6" r="C8">
        <v>2402</v>
      </c>
    </row>
    <row spans="1:3" r="9">
      <c t="s" s="4" r="A9">
        <v>268</v>
      </c>
    </row>
    <row spans="1:3" r="10">
      <c t="s" s="3" r="A10">
        <v>263</v>
      </c>
    </row>
    <row spans="1:3" r="11">
      <c t="s" s="4" r="A11">
        <v>264</v>
      </c>
      <c t="n" s="6" r="B11">
        <v>616</v>
      </c>
      <c t="n" s="6" r="C11">
        <v>616</v>
      </c>
    </row>
    <row spans="1:3" r="12">
      <c t="s" s="4" r="A12">
        <v>269</v>
      </c>
    </row>
    <row spans="1:3" r="13">
      <c t="s" s="3" r="A13">
        <v>263</v>
      </c>
    </row>
    <row spans="1:3" r="14">
      <c t="s" s="4" r="A14">
        <v>264</v>
      </c>
      <c t="n" s="6" r="B14">
        <v>360</v>
      </c>
      <c t="n" s="6" r="C14">
        <v>357</v>
      </c>
    </row>
    <row spans="1:3" r="15">
      <c t="s" s="4" r="A15">
        <v>270</v>
      </c>
    </row>
    <row spans="1:3" r="16">
      <c t="s" s="3" r="A16">
        <v>263</v>
      </c>
    </row>
    <row spans="1:3" r="17">
      <c t="s" s="4" r="A17">
        <v>264</v>
      </c>
      <c t="n" s="6" r="B17">
        <v>101</v>
      </c>
      <c t="n" s="6" r="C17">
        <v>101</v>
      </c>
    </row>
    <row spans="1:3" r="18">
      <c t="s" s="4" r="A18">
        <v>271</v>
      </c>
    </row>
    <row spans="1:3" r="19">
      <c t="s" s="3" r="A19">
        <v>263</v>
      </c>
    </row>
    <row spans="1:3" r="20">
      <c t="s" s="4" r="A20">
        <v>264</v>
      </c>
      <c t="n" s="7" r="B20">
        <v>43</v>
      </c>
      <c t="n" s="7" r="C20">
        <v>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70</v>
      </c>
    </row>
    <row spans="1:3" r="3">
      <c t="s" s="3" r="A3">
        <v>137</v>
      </c>
    </row>
    <row spans="1:3" r="4">
      <c t="s" s="4" r="A4">
        <v>273</v>
      </c>
      <c t="n" s="7" r="B4">
        <v>60</v>
      </c>
      <c t="n" s="7" r="C4">
        <v>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140</v>
      </c>
    </row>
    <row spans="1:3" r="3">
      <c t="s" s="4" r="A3">
        <v>275</v>
      </c>
      <c t="n" s="7" r="B3">
        <v>691</v>
      </c>
      <c t="n" s="7" r="C3">
        <v>567</v>
      </c>
    </row>
    <row spans="1:3" r="4">
      <c t="s" s="4" r="A4">
        <v>276</v>
      </c>
      <c t="n" s="6" r="B4">
        <v>33</v>
      </c>
      <c t="n" s="6" r="C4">
        <v>25</v>
      </c>
    </row>
    <row spans="1:3" r="5">
      <c t="s" s="4" r="A5">
        <v>277</v>
      </c>
      <c t="n" s="6" r="B5">
        <v>66</v>
      </c>
    </row>
    <row spans="1:3" r="6">
      <c t="s" s="4" r="A6">
        <v>278</v>
      </c>
      <c t="n" s="6" r="B6">
        <v>157</v>
      </c>
      <c t="n" s="6" r="C6">
        <v>108</v>
      </c>
    </row>
    <row spans="1:3" r="7">
      <c t="s" s="4" r="A7">
        <v>279</v>
      </c>
      <c t="n" s="6" r="B7">
        <v>337</v>
      </c>
      <c t="n" s="6" r="C7">
        <v>295</v>
      </c>
    </row>
    <row spans="1:3" r="8">
      <c t="s" s="4" r="A8">
        <v>280</v>
      </c>
      <c t="n" s="7" r="B8">
        <v>1284</v>
      </c>
      <c t="n" s="7" r="C8">
        <v>9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3527</v>
      </c>
      <c t="n" s="7" r="C4">
        <v>5527</v>
      </c>
    </row>
    <row spans="1:3" r="5">
      <c t="s" s="4" r="A5">
        <v>73</v>
      </c>
      <c t="n" s="6" r="B5">
        <v>5</v>
      </c>
    </row>
    <row spans="1:3" r="6">
      <c t="s" s="4" r="A6">
        <v>74</v>
      </c>
      <c t="n" s="6" r="B6">
        <v>3532</v>
      </c>
      <c t="n" s="6" r="C6">
        <v>5527</v>
      </c>
    </row>
    <row spans="1:3" r="7">
      <c t="s" s="3" r="A7">
        <v>75</v>
      </c>
    </row>
    <row spans="1:3" r="8">
      <c t="s" s="4" r="A8">
        <v>76</v>
      </c>
      <c t="n" s="6" r="B8">
        <v>1097</v>
      </c>
      <c t="n" s="6" r="C8">
        <v>1569</v>
      </c>
    </row>
    <row spans="1:3" r="9">
      <c t="s" s="4" r="A9">
        <v>77</v>
      </c>
      <c t="n" s="6" r="B9">
        <v>946</v>
      </c>
      <c t="n" s="6" r="C9">
        <v>1312</v>
      </c>
    </row>
    <row spans="1:3" r="10">
      <c t="s" s="4" r="A10">
        <v>78</v>
      </c>
      <c t="n" s="6" r="B10">
        <v>830</v>
      </c>
      <c t="n" s="6" r="C10">
        <v>890</v>
      </c>
    </row>
    <row spans="1:3" r="11">
      <c t="s" s="4" r="A11">
        <v>79</v>
      </c>
      <c t="n" s="6" r="B11">
        <v>1924</v>
      </c>
      <c t="n" s="6" r="C11">
        <v>2264</v>
      </c>
    </row>
    <row spans="1:3" r="12">
      <c t="s" s="4" r="A12">
        <v>80</v>
      </c>
      <c t="n" s="6" r="B12">
        <v>4797</v>
      </c>
      <c t="n" s="6" r="C12">
        <v>6035</v>
      </c>
    </row>
    <row spans="1:3" r="13">
      <c t="s" s="4" r="A13">
        <v>81</v>
      </c>
      <c t="n" s="6" r="B13">
        <v>-1265</v>
      </c>
      <c t="n" s="6" r="C13">
        <v>-508</v>
      </c>
    </row>
    <row spans="1:3" r="14">
      <c t="s" s="3" r="A14">
        <v>82</v>
      </c>
    </row>
    <row spans="1:3" r="15">
      <c t="s" s="4" r="A15">
        <v>83</v>
      </c>
      <c t="n" s="6" r="B15">
        <v>1</v>
      </c>
      <c t="n" s="6" r="C15">
        <v>1</v>
      </c>
    </row>
    <row spans="1:3" r="16">
      <c t="s" s="4" r="A16">
        <v>84</v>
      </c>
      <c t="n" s="6" r="B16">
        <v>-414</v>
      </c>
      <c t="n" s="6" r="C16">
        <v>-468</v>
      </c>
    </row>
    <row spans="1:3" r="17">
      <c t="s" s="4" r="A17">
        <v>85</v>
      </c>
      <c t="n" s="6" r="B17">
        <v>-4</v>
      </c>
      <c t="n" s="6" r="C17">
        <v>16</v>
      </c>
    </row>
    <row spans="1:3" r="18">
      <c t="s" s="4" r="A18">
        <v>86</v>
      </c>
      <c t="n" s="6" r="B18">
        <v>-1682</v>
      </c>
      <c t="n" s="6" r="C18">
        <v>-959</v>
      </c>
    </row>
    <row spans="1:3" r="19">
      <c t="s" s="4" r="A19">
        <v>87</v>
      </c>
      <c t="n" s="6" r="B19">
        <v>-6</v>
      </c>
      <c t="n" s="6" r="C19">
        <v>-11</v>
      </c>
    </row>
    <row spans="1:3" r="20">
      <c t="s" s="4" r="A20">
        <v>88</v>
      </c>
      <c t="n" s="6" r="B20">
        <v>-1688</v>
      </c>
      <c t="n" s="6" r="C20">
        <v>-970</v>
      </c>
    </row>
    <row spans="1:3" r="21">
      <c t="s" s="4" r="A21">
        <v>89</v>
      </c>
      <c t="n" s="7" r="B21">
        <v>-1688</v>
      </c>
      <c t="n" s="7" r="C21">
        <v>-970</v>
      </c>
    </row>
    <row spans="1:3" r="22">
      <c t="s" s="4" r="A22">
        <v>90</v>
      </c>
      <c t="n" s="8" r="B22">
        <v>-0.41</v>
      </c>
      <c t="n" s="8" r="C22">
        <v>-0.26</v>
      </c>
    </row>
    <row spans="1:3" r="23">
      <c t="s" s="4" r="A23">
        <v>91</v>
      </c>
      <c t="n" s="6" r="B23">
        <v>4100060</v>
      </c>
      <c t="n" s="6" r="C23">
        <v>3792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81</v>
      </c>
      <c t="s" s="2" r="B1">
        <v>1</v>
      </c>
      <c t="s" s="2" r="D1">
        <v>282</v>
      </c>
    </row>
    <row spans="1:4" r="2">
      <c t="s" s="2" r="B2">
        <v>2</v>
      </c>
      <c t="s" s="2" r="C2">
        <v>70</v>
      </c>
      <c t="s" s="2" r="D2">
        <v>25</v>
      </c>
    </row>
    <row spans="1:4" r="3">
      <c t="s" s="4" r="A3">
        <v>283</v>
      </c>
    </row>
    <row spans="1:4" r="4">
      <c t="s" s="3" r="A4">
        <v>284</v>
      </c>
    </row>
    <row spans="1:4" r="5">
      <c t="s" s="4" r="A5">
        <v>285</v>
      </c>
      <c t="s" s="4" r="B5">
        <v>286</v>
      </c>
      <c t="s" s="4" r="C5">
        <v>287</v>
      </c>
    </row>
    <row spans="1:4" r="6">
      <c t="s" s="4" r="A6">
        <v>288</v>
      </c>
    </row>
    <row spans="1:4" r="7">
      <c t="s" s="3" r="A7">
        <v>284</v>
      </c>
    </row>
    <row spans="1:4" r="8">
      <c t="s" s="4" r="A8">
        <v>285</v>
      </c>
      <c t="s" s="4" r="B8">
        <v>289</v>
      </c>
      <c t="s" s="4" r="D8">
        <v>290</v>
      </c>
    </row>
    <row spans="1:4" r="9">
      <c t="s" s="4" r="A9">
        <v>291</v>
      </c>
    </row>
    <row spans="1:4" r="10">
      <c t="s" s="3" r="A10">
        <v>284</v>
      </c>
    </row>
    <row spans="1:4" r="11">
      <c t="s" s="4" r="A11">
        <v>285</v>
      </c>
      <c t="s" s="4" r="B11">
        <v>292</v>
      </c>
      <c t="s" s="4" r="C11">
        <v>293</v>
      </c>
    </row>
    <row spans="1:4" r="12">
      <c t="s" s="4" r="A12">
        <v>294</v>
      </c>
    </row>
    <row spans="1:4" r="13">
      <c t="s" s="3" r="A13">
        <v>284</v>
      </c>
    </row>
    <row spans="1:4" r="14">
      <c t="s" s="4" r="A14">
        <v>285</v>
      </c>
      <c t="s" s="4" r="B14">
        <v>290</v>
      </c>
    </row>
    <row spans="1:4" r="15">
      <c t="s" s="4" r="A15">
        <v>295</v>
      </c>
    </row>
    <row spans="1:4" r="16">
      <c t="s" s="3" r="A16">
        <v>284</v>
      </c>
    </row>
    <row spans="1:4" r="17">
      <c t="s" s="4" r="A17">
        <v>285</v>
      </c>
      <c t="s" s="4" r="B17">
        <v>296</v>
      </c>
      <c t="s" s="4" r="C17">
        <v>297</v>
      </c>
    </row>
    <row spans="1:4" r="18">
      <c t="s" s="4" r="A18">
        <v>298</v>
      </c>
    </row>
    <row spans="1:4" r="19">
      <c t="s" s="3" r="A19">
        <v>284</v>
      </c>
    </row>
    <row spans="1:4" r="20">
      <c t="s" s="4" r="A20">
        <v>285</v>
      </c>
      <c t="s" s="4" r="B20">
        <v>299</v>
      </c>
      <c t="s" s="4" r="D20">
        <v>300</v>
      </c>
    </row>
    <row spans="1:4" r="21">
      <c t="s" s="4" r="A21">
        <v>301</v>
      </c>
    </row>
    <row spans="1:4" r="22">
      <c t="s" s="3" r="A22">
        <v>284</v>
      </c>
    </row>
    <row spans="1:4" r="23">
      <c t="s" s="4" r="A23">
        <v>285</v>
      </c>
      <c t="s" s="4" r="B23">
        <v>302</v>
      </c>
      <c t="s" s="4" r="C23">
        <v>300</v>
      </c>
    </row>
    <row spans="1:4" r="24">
      <c t="s" s="4" r="A24">
        <v>303</v>
      </c>
    </row>
    <row spans="1:4" r="25">
      <c t="s" s="3" r="A25">
        <v>284</v>
      </c>
    </row>
    <row spans="1:4" r="26">
      <c t="s" s="4" r="A26">
        <v>285</v>
      </c>
      <c t="s" s="4" r="B26">
        <v>304</v>
      </c>
      <c t="s" s="4" r="D26">
        <v>305</v>
      </c>
    </row>
    <row spans="1:4" r="27">
      <c t="s" s="4" r="A27">
        <v>306</v>
      </c>
    </row>
    <row spans="1:4" r="28">
      <c t="s" s="3" r="A28">
        <v>284</v>
      </c>
    </row>
    <row spans="1:4" r="29">
      <c t="s" s="4" r="A29">
        <v>285</v>
      </c>
      <c t="s" s="4" r="B29">
        <v>302</v>
      </c>
    </row>
    <row spans="1:4" r="30">
      <c t="s" s="4" r="A30">
        <v>307</v>
      </c>
    </row>
    <row spans="1:4" r="31">
      <c t="s" s="3" r="A31">
        <v>284</v>
      </c>
    </row>
    <row spans="1:4" r="32">
      <c t="s" s="4" r="A32">
        <v>285</v>
      </c>
      <c t="s" s="4" r="B32">
        <v>3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 customWidth="1" max="5" min="5" width="21"/>
  </cols>
  <sheetData>
    <row spans="1:5" r="1">
      <c t="s" s="1" r="A1">
        <v>309</v>
      </c>
      <c t="s" s="2" r="B1">
        <v>213</v>
      </c>
      <c t="s" s="2" r="C1">
        <v>1</v>
      </c>
    </row>
    <row spans="1:5" r="2">
      <c t="s" s="2" r="B2">
        <v>310</v>
      </c>
      <c t="s" s="2" r="C2">
        <v>311</v>
      </c>
      <c t="s" s="2" r="D2">
        <v>312</v>
      </c>
      <c t="s" s="2" r="E2">
        <v>217</v>
      </c>
    </row>
    <row spans="1:5" r="3">
      <c t="s" s="3" r="A3">
        <v>313</v>
      </c>
    </row>
    <row spans="1:5" r="4">
      <c t="s" s="4" r="A4">
        <v>314</v>
      </c>
      <c t="n" s="7" r="C4">
        <v>187000</v>
      </c>
      <c t="n" s="7" r="D4">
        <v>207000</v>
      </c>
    </row>
    <row spans="1:5" r="5">
      <c t="s" s="4" r="A5">
        <v>221</v>
      </c>
    </row>
    <row spans="1:5" r="6">
      <c t="s" s="3" r="A6">
        <v>313</v>
      </c>
    </row>
    <row spans="1:5" r="7">
      <c t="s" s="4" r="A7">
        <v>315</v>
      </c>
      <c t="n" s="7" r="C7">
        <v>95000</v>
      </c>
      <c t="n" s="7" r="E7">
        <v>114000</v>
      </c>
    </row>
    <row spans="1:5" r="8">
      <c t="s" s="4" r="A8">
        <v>208</v>
      </c>
    </row>
    <row spans="1:5" r="9">
      <c t="s" s="3" r="A9">
        <v>313</v>
      </c>
    </row>
    <row spans="1:5" r="10">
      <c t="s" s="4" r="A10">
        <v>209</v>
      </c>
      <c t="n" s="7" r="B10">
        <v>15000000</v>
      </c>
    </row>
    <row spans="1:5" r="11">
      <c t="s" s="4" r="A11">
        <v>210</v>
      </c>
      <c t="s" s="4" r="B11">
        <v>211</v>
      </c>
    </row>
    <row spans="1:5" r="12">
      <c t="s" s="4" r="A12">
        <v>316</v>
      </c>
      <c t="s" s="4" r="C12">
        <v>317</v>
      </c>
    </row>
    <row spans="1:5" r="13">
      <c t="s" s="4" r="A13">
        <v>318</v>
      </c>
      <c t="s" s="4" r="C13">
        <v>319</v>
      </c>
    </row>
    <row spans="1:5" r="14">
      <c t="s" s="4" r="A14">
        <v>320</v>
      </c>
      <c t="s" s="4" r="C14">
        <v>319</v>
      </c>
    </row>
    <row spans="1:5" r="15">
      <c t="s" s="4" r="A15">
        <v>321</v>
      </c>
      <c t="s" s="4" r="C15">
        <v>322</v>
      </c>
    </row>
    <row spans="1:5" r="16">
      <c t="s" s="4" r="A16">
        <v>323</v>
      </c>
      <c t="s" s="4" r="C16">
        <v>324</v>
      </c>
    </row>
    <row spans="1:5" r="17">
      <c t="s" s="4" r="A17">
        <v>325</v>
      </c>
      <c t="n" s="6" r="C17">
        <v>48</v>
      </c>
    </row>
    <row spans="1:5" r="18">
      <c t="s" s="4" r="A18">
        <v>326</v>
      </c>
      <c t="n" s="6" r="C18">
        <v>36</v>
      </c>
    </row>
    <row spans="1:5" r="19">
      <c t="s" s="4" r="A19">
        <v>327</v>
      </c>
      <c t="n" s="7" r="B19">
        <v>150000</v>
      </c>
    </row>
    <row spans="1:5" r="20">
      <c t="s" s="4" r="A20">
        <v>328</v>
      </c>
      <c t="n" s="7" r="B20">
        <v>1500000</v>
      </c>
    </row>
    <row spans="1:5" r="21">
      <c t="s" s="4" r="A21">
        <v>329</v>
      </c>
      <c t="s" s="4" r="C21">
        <v>330</v>
      </c>
    </row>
    <row spans="1:5" r="22">
      <c t="s" s="4" r="A22">
        <v>331</v>
      </c>
      <c t="n" s="6" r="B22">
        <v>60606</v>
      </c>
    </row>
    <row spans="1:5" r="23">
      <c t="s" s="4" r="A23">
        <v>332</v>
      </c>
      <c t="s" s="4" r="C23">
        <v>333</v>
      </c>
    </row>
    <row spans="1:5" r="24">
      <c t="s" s="4" r="A24">
        <v>334</v>
      </c>
      <c t="n" s="7" r="B24">
        <v>250000</v>
      </c>
    </row>
    <row spans="1:5" r="25">
      <c t="s" s="4" r="A25">
        <v>335</v>
      </c>
      <c t="n" s="6" r="B25">
        <v>470000</v>
      </c>
    </row>
    <row spans="1:5" r="26">
      <c t="s" s="4" r="A26">
        <v>336</v>
      </c>
    </row>
    <row spans="1:5" r="27">
      <c t="s" s="3" r="A27">
        <v>313</v>
      </c>
    </row>
    <row spans="1:5" r="28">
      <c t="s" s="4" r="A28">
        <v>337</v>
      </c>
      <c t="n" s="6" r="B28">
        <v>8400000</v>
      </c>
    </row>
    <row spans="1:5" r="29">
      <c t="s" s="4" r="A29">
        <v>314</v>
      </c>
      <c t="n" s="6" r="B29">
        <v>132000</v>
      </c>
    </row>
    <row spans="1:5" r="30">
      <c t="s" s="4" r="A30">
        <v>338</v>
      </c>
      <c t="n" s="6" r="B30">
        <v>82000</v>
      </c>
    </row>
    <row spans="1:5" r="31">
      <c t="s" s="4" r="A31">
        <v>339</v>
      </c>
      <c t="n" s="6" r="B31">
        <v>117000</v>
      </c>
    </row>
    <row spans="1:5" r="32">
      <c t="s" s="4" r="A32">
        <v>340</v>
      </c>
      <c t="n" s="7" r="B32">
        <v>-81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41</v>
      </c>
      <c t="s" s="2" r="B1">
        <v>255</v>
      </c>
    </row>
    <row spans="1:2" r="2">
      <c t="s" s="3" r="A2">
        <v>342</v>
      </c>
    </row>
    <row spans="1:2" r="3">
      <c t="s" s="4" r="A3">
        <v>343</v>
      </c>
      <c t="n" s="7" r="B3">
        <v>4165</v>
      </c>
    </row>
    <row spans="1:2" r="4">
      <c t="n" s="6" r="A4">
        <v>2017</v>
      </c>
      <c t="n" s="6" r="B4">
        <v>5554</v>
      </c>
    </row>
    <row spans="1:2" r="5">
      <c t="n" s="6" r="A5">
        <v>2018</v>
      </c>
      <c t="n" s="6" r="B5">
        <v>5665</v>
      </c>
    </row>
    <row spans="1:2" r="6">
      <c t="s" s="4" r="A6">
        <v>344</v>
      </c>
      <c t="n" s="7" r="B6">
        <v>153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70</v>
      </c>
    </row>
    <row spans="1:3" r="3">
      <c t="s" s="3" r="A3">
        <v>346</v>
      </c>
    </row>
    <row spans="1:3" r="4">
      <c t="s" s="4" r="A4">
        <v>347</v>
      </c>
      <c t="n" s="6" r="B4">
        <v>835</v>
      </c>
      <c t="n" s="6" r="C4">
        <v>711</v>
      </c>
    </row>
    <row spans="1:3" r="5">
      <c t="s" s="4" r="A5">
        <v>348</v>
      </c>
    </row>
    <row spans="1:3" r="6">
      <c t="s" s="3" r="A6">
        <v>346</v>
      </c>
    </row>
    <row spans="1:3" r="7">
      <c t="s" s="4" r="A7">
        <v>347</v>
      </c>
      <c t="n" s="6" r="B7">
        <v>644</v>
      </c>
      <c t="n" s="6" r="C7">
        <v>633</v>
      </c>
    </row>
    <row spans="1:3" r="8">
      <c t="s" s="4" r="A8">
        <v>349</v>
      </c>
    </row>
    <row spans="1:3" r="9">
      <c t="s" s="3" r="A9">
        <v>346</v>
      </c>
    </row>
    <row spans="1:3" r="10">
      <c t="s" s="4" r="A10">
        <v>347</v>
      </c>
      <c t="n" s="6" r="B10">
        <v>191</v>
      </c>
      <c t="n" s="6" r="C10">
        <v>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350</v>
      </c>
      <c t="s" s="2" r="B1">
        <v>351</v>
      </c>
      <c t="s" s="2" r="C1">
        <v>2</v>
      </c>
      <c t="s" s="2" r="D1">
        <v>25</v>
      </c>
    </row>
    <row spans="1:4" r="2">
      <c t="s" s="3" r="A2">
        <v>352</v>
      </c>
    </row>
    <row spans="1:4" r="3">
      <c t="s" s="4" r="A3">
        <v>73</v>
      </c>
      <c t="n" s="7" r="C3">
        <v>5000</v>
      </c>
    </row>
    <row spans="1:4" r="4">
      <c t="s" s="4" r="A4">
        <v>353</v>
      </c>
      <c t="n" s="6" r="C4">
        <v>21000</v>
      </c>
      <c t="n" s="7" r="D4">
        <v>21000</v>
      </c>
    </row>
    <row spans="1:4" r="5">
      <c t="s" s="4" r="A5">
        <v>354</v>
      </c>
    </row>
    <row spans="1:4" r="6">
      <c t="s" s="3" r="A6">
        <v>352</v>
      </c>
    </row>
    <row spans="1:4" r="7">
      <c t="s" s="4" r="A7">
        <v>73</v>
      </c>
      <c t="n" s="7" r="B7">
        <v>200000</v>
      </c>
      <c t="n" s="6" r="C7">
        <v>5300</v>
      </c>
    </row>
    <row spans="1:4" r="8">
      <c t="s" s="4" r="A8">
        <v>353</v>
      </c>
      <c t="n" s="7" r="C8">
        <v>200000</v>
      </c>
    </row>
    <row spans="1:4" r="9">
      <c t="s" s="4" r="A9">
        <v>355</v>
      </c>
    </row>
    <row spans="1:4" r="10">
      <c t="s" s="3" r="A10">
        <v>352</v>
      </c>
    </row>
    <row spans="1:4" r="11">
      <c t="s" s="4" r="A11">
        <v>356</v>
      </c>
      <c t="n" s="8" r="B11">
        <v>3.01</v>
      </c>
    </row>
    <row spans="1:4" r="12">
      <c t="s" s="4" r="A12">
        <v>357</v>
      </c>
      <c t="n" s="6" r="B12">
        <v>261684</v>
      </c>
    </row>
    <row spans="1:4" r="13">
      <c t="s" s="4" r="A13">
        <v>358</v>
      </c>
      <c t="n" s="8" r="B13">
        <v>3.82</v>
      </c>
    </row>
    <row spans="1:4" r="14">
      <c t="s" s="4" r="A14">
        <v>359</v>
      </c>
      <c t="n" s="7" r="B14">
        <v>1000000</v>
      </c>
    </row>
    <row spans="1:4" r="15">
      <c t="s" s="4" r="A15">
        <v>360</v>
      </c>
    </row>
    <row spans="1:4" r="16">
      <c t="s" s="3" r="A16">
        <v>352</v>
      </c>
    </row>
    <row spans="1:4" r="17">
      <c t="s" s="4" r="A17">
        <v>361</v>
      </c>
      <c t="s" s="4" r="B17">
        <v>362</v>
      </c>
    </row>
    <row spans="1:4" r="18">
      <c t="s" s="4" r="A18">
        <v>363</v>
      </c>
      <c t="n" s="7" r="B18">
        <v>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70</v>
      </c>
    </row>
    <row spans="1:3" r="3">
      <c t="s" s="3" r="A3">
        <v>365</v>
      </c>
    </row>
    <row spans="1:3" r="4">
      <c t="s" s="4" r="A4">
        <v>97</v>
      </c>
      <c t="n" s="7" r="B4">
        <v>118</v>
      </c>
      <c t="n" s="7" r="C4">
        <v>271</v>
      </c>
    </row>
    <row spans="1:3" r="5">
      <c t="s" s="4" r="A5">
        <v>366</v>
      </c>
    </row>
    <row spans="1:3" r="6">
      <c t="s" s="3" r="A6">
        <v>365</v>
      </c>
    </row>
    <row spans="1:3" r="7">
      <c t="s" s="4" r="A7">
        <v>97</v>
      </c>
      <c t="n" s="6" r="B7">
        <v>78</v>
      </c>
      <c t="n" s="6" r="C7">
        <v>162</v>
      </c>
    </row>
    <row spans="1:3" r="8">
      <c t="s" s="4" r="A8">
        <v>367</v>
      </c>
    </row>
    <row spans="1:3" r="9">
      <c t="s" s="3" r="A9">
        <v>365</v>
      </c>
    </row>
    <row spans="1:3" r="10">
      <c t="s" s="4" r="A10">
        <v>97</v>
      </c>
      <c t="n" s="6" r="B10">
        <v>24</v>
      </c>
      <c t="n" s="6" r="C10">
        <v>57</v>
      </c>
    </row>
    <row spans="1:3" r="11">
      <c t="s" s="4" r="A11">
        <v>368</v>
      </c>
    </row>
    <row spans="1:3" r="12">
      <c t="s" s="3" r="A12">
        <v>365</v>
      </c>
    </row>
    <row spans="1:3" r="13">
      <c t="s" s="4" r="A13">
        <v>97</v>
      </c>
      <c t="n" s="6" r="B13">
        <v>9</v>
      </c>
      <c t="n" s="6" r="C13">
        <v>30</v>
      </c>
    </row>
    <row spans="1:3" r="14">
      <c t="s" s="4" r="A14">
        <v>369</v>
      </c>
    </row>
    <row spans="1:3" r="15">
      <c t="s" s="3" r="A15">
        <v>365</v>
      </c>
    </row>
    <row spans="1:3" r="16">
      <c t="s" s="4" r="A16">
        <v>97</v>
      </c>
      <c t="n" s="7" r="B16">
        <v>7</v>
      </c>
      <c t="n" s="7" r="C16">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0</v>
      </c>
      <c t="s" s="2" r="B1">
        <v>371</v>
      </c>
      <c t="s" s="2" r="C1">
        <v>372</v>
      </c>
      <c t="s" s="2" r="D1">
        <v>2</v>
      </c>
    </row>
    <row spans="1:4" r="2">
      <c t="s" s="4" r="A2">
        <v>373</v>
      </c>
    </row>
    <row spans="1:4" r="3">
      <c t="s" s="3" r="A3">
        <v>374</v>
      </c>
    </row>
    <row spans="1:4" r="4">
      <c t="s" s="4" r="A4">
        <v>375</v>
      </c>
      <c t="n" s="6" r="C4">
        <v>14545</v>
      </c>
    </row>
    <row spans="1:4" r="5">
      <c t="s" s="4" r="A5">
        <v>376</v>
      </c>
      <c t="n" s="7" r="C5">
        <v>92</v>
      </c>
    </row>
    <row spans="1:4" r="6">
      <c t="s" s="4" r="A6">
        <v>377</v>
      </c>
      <c t="n" s="8" r="C6">
        <v>6.3</v>
      </c>
    </row>
    <row spans="1:4" r="7">
      <c t="s" s="4" r="A7">
        <v>378</v>
      </c>
      <c t="n" s="6" r="C7">
        <v>1</v>
      </c>
    </row>
    <row spans="1:4" r="8">
      <c t="s" s="4" r="A8">
        <v>379</v>
      </c>
      <c t="n" s="6" r="D8">
        <v>0</v>
      </c>
    </row>
    <row spans="1:4" r="9">
      <c t="s" s="4" r="A9">
        <v>380</v>
      </c>
    </row>
    <row spans="1:4" r="10">
      <c t="s" s="3" r="A10">
        <v>374</v>
      </c>
    </row>
    <row spans="1:4" r="11">
      <c t="s" s="4" r="A11">
        <v>381</v>
      </c>
      <c t="n" s="6" r="B11">
        <v>112667</v>
      </c>
    </row>
    <row spans="1:4" r="12">
      <c t="s" s="4" r="A12">
        <v>382</v>
      </c>
      <c t="n" s="7" r="B12">
        <v>6</v>
      </c>
    </row>
    <row spans="1:4" r="13">
      <c t="s" s="4" r="A13">
        <v>383</v>
      </c>
      <c t="s" s="4" r="B13">
        <v>384</v>
      </c>
    </row>
    <row spans="1:4" r="14">
      <c t="s" s="4" r="A14">
        <v>385</v>
      </c>
      <c t="s" s="4" r="B14">
        <v>386</v>
      </c>
    </row>
    <row spans="1:4" r="15">
      <c t="s" s="4" r="A15">
        <v>387</v>
      </c>
      <c t="n" s="7" r="B15">
        <v>331</v>
      </c>
    </row>
    <row spans="1:4" r="16">
      <c t="s" s="4" r="A16">
        <v>388</v>
      </c>
    </row>
    <row spans="1:4" r="17">
      <c t="s" s="3" r="A17">
        <v>374</v>
      </c>
    </row>
    <row spans="1:4" r="18">
      <c t="s" s="4" r="A18">
        <v>382</v>
      </c>
      <c t="n" s="7" r="B18">
        <v>6</v>
      </c>
    </row>
    <row spans="1:4" r="19">
      <c t="s" s="4" r="A19">
        <v>389</v>
      </c>
      <c t="s" s="4" r="B19">
        <v>390</v>
      </c>
    </row>
    <row spans="1:4" r="20">
      <c t="s" s="4" r="A20">
        <v>391</v>
      </c>
      <c t="s" s="4" r="B20">
        <v>392</v>
      </c>
    </row>
    <row spans="1:4" r="21">
      <c t="s" s="4" r="A21">
        <v>393</v>
      </c>
      <c t="s" s="4" r="B21">
        <v>3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395</v>
      </c>
      <c t="s" s="2" r="B1">
        <v>213</v>
      </c>
      <c t="s" s="2" r="D1">
        <v>1</v>
      </c>
    </row>
    <row spans="1:8" r="2">
      <c t="s" s="2" r="B2">
        <v>214</v>
      </c>
      <c t="s" s="2" r="C2">
        <v>215</v>
      </c>
      <c t="s" s="2" r="D2">
        <v>255</v>
      </c>
      <c t="s" s="2" r="E2">
        <v>312</v>
      </c>
      <c t="s" s="2" r="F2">
        <v>217</v>
      </c>
      <c t="s" s="2" r="G2">
        <v>219</v>
      </c>
      <c t="s" s="2" r="H2">
        <v>396</v>
      </c>
    </row>
    <row spans="1:8" r="3">
      <c t="s" s="3" r="A3">
        <v>397</v>
      </c>
    </row>
    <row spans="1:8" r="4">
      <c t="s" s="4" r="A4">
        <v>398</v>
      </c>
      <c t="s" s="4" r="D4">
        <v>399</v>
      </c>
    </row>
    <row spans="1:8" r="5">
      <c t="s" s="4" r="A5">
        <v>400</v>
      </c>
      <c t="n" s="7" r="H5">
        <v>4100</v>
      </c>
    </row>
    <row spans="1:8" r="6">
      <c t="s" s="4" r="A6">
        <v>401</v>
      </c>
      <c t="n" s="7" r="D6">
        <v>400</v>
      </c>
      <c t="n" s="7" r="E6">
        <v>400</v>
      </c>
    </row>
    <row spans="1:8" r="7">
      <c t="s" s="4" r="A7">
        <v>402</v>
      </c>
      <c t="n" s="7" r="D7">
        <v>156</v>
      </c>
      <c t="n" s="7" r="F7">
        <v>208</v>
      </c>
    </row>
    <row spans="1:8" r="8">
      <c t="s" s="4" r="A8">
        <v>230</v>
      </c>
    </row>
    <row spans="1:8" r="9">
      <c t="s" s="3" r="A9">
        <v>397</v>
      </c>
    </row>
    <row spans="1:8" r="10">
      <c t="s" s="4" r="A10">
        <v>231</v>
      </c>
      <c t="n" s="9" r="C10">
        <v>750000</v>
      </c>
    </row>
    <row spans="1:8" r="11">
      <c t="s" s="4" r="A11">
        <v>232</v>
      </c>
      <c t="n" s="9" r="G11">
        <v>500000</v>
      </c>
    </row>
    <row spans="1:8" r="12">
      <c t="s" s="4" r="A12">
        <v>233</v>
      </c>
    </row>
    <row spans="1:8" r="13">
      <c t="s" s="3" r="A13">
        <v>397</v>
      </c>
    </row>
    <row spans="1:8" r="14">
      <c t="s" s="4" r="A14">
        <v>231</v>
      </c>
      <c t="n" s="9" r="B14">
        <v>500000</v>
      </c>
    </row>
    <row spans="1:8" r="15">
      <c t="s" s="4" r="A15">
        <v>234</v>
      </c>
    </row>
    <row spans="1:8" r="16">
      <c t="s" s="3" r="A16">
        <v>397</v>
      </c>
    </row>
    <row spans="1:8" r="17">
      <c t="s" s="4" r="A17">
        <v>231</v>
      </c>
      <c t="n" s="9" r="B17">
        <v>1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70</v>
      </c>
    </row>
    <row spans="1:3" r="3">
      <c t="s" s="3" r="A3">
        <v>404</v>
      </c>
    </row>
    <row spans="1:3" r="4">
      <c t="s" s="4" r="A4">
        <v>405</v>
      </c>
      <c t="n" s="7" r="B4">
        <v>407</v>
      </c>
      <c t="n" s="7" r="C4">
        <v>369</v>
      </c>
    </row>
    <row spans="1:3" r="5">
      <c t="s" s="4" r="A5">
        <v>406</v>
      </c>
      <c t="n" s="6" r="B5">
        <v>11</v>
      </c>
      <c t="n" s="6" r="C5">
        <v>9</v>
      </c>
    </row>
    <row spans="1:3" r="6">
      <c t="s" s="4" r="A6">
        <v>407</v>
      </c>
      <c t="n" s="7" r="B6">
        <v>418</v>
      </c>
      <c t="n" s="7" r="C6">
        <v>3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08</v>
      </c>
      <c t="s" s="2" r="B1">
        <v>255</v>
      </c>
    </row>
    <row spans="1:2" r="2">
      <c t="s" s="3" r="A2">
        <v>158</v>
      </c>
    </row>
    <row spans="1:2" r="3">
      <c t="s" s="4" r="A3">
        <v>343</v>
      </c>
      <c t="n" s="7" r="B3">
        <v>2053</v>
      </c>
    </row>
    <row spans="1:2" r="4">
      <c t="s" s="4" r="A4">
        <v>409</v>
      </c>
      <c t="n" s="7" r="B4">
        <v>20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2</v>
      </c>
      <c t="s" s="2" r="B1">
        <v>1</v>
      </c>
    </row>
    <row spans="1:3" r="2">
      <c t="s" s="2" r="B2">
        <v>2</v>
      </c>
      <c t="s" s="2" r="C2">
        <v>70</v>
      </c>
    </row>
    <row spans="1:3" r="3">
      <c t="s" s="3" r="A3">
        <v>93</v>
      </c>
    </row>
    <row spans="1:3" r="4">
      <c t="s" s="4" r="A4">
        <v>88</v>
      </c>
      <c t="n" s="7" r="B4">
        <v>-1688</v>
      </c>
      <c t="n" s="7" r="C4">
        <v>-970</v>
      </c>
    </row>
    <row spans="1:3" r="5">
      <c t="s" s="3" r="A5">
        <v>94</v>
      </c>
    </row>
    <row spans="1:3" r="6">
      <c t="s" s="4" r="A6">
        <v>95</v>
      </c>
      <c t="n" s="6" r="B6">
        <v>2</v>
      </c>
    </row>
    <row spans="1:3" r="7">
      <c t="s" s="4" r="A7">
        <v>96</v>
      </c>
      <c t="n" s="6" r="B7">
        <v>60</v>
      </c>
      <c t="n" s="6" r="C7">
        <v>82</v>
      </c>
    </row>
    <row spans="1:3" r="8">
      <c t="s" s="4" r="A8">
        <v>97</v>
      </c>
      <c t="n" s="6" r="B8">
        <v>118</v>
      </c>
      <c t="n" s="6" r="C8">
        <v>271</v>
      </c>
    </row>
    <row spans="1:3" r="9">
      <c t="s" s="4" r="A9">
        <v>98</v>
      </c>
      <c t="n" s="6" r="B9">
        <v>87</v>
      </c>
      <c t="n" s="6" r="C9">
        <v>-1</v>
      </c>
    </row>
    <row spans="1:3" r="10">
      <c t="s" s="4" r="A10">
        <v>99</v>
      </c>
      <c t="n" s="6" r="B10">
        <v>10</v>
      </c>
      <c t="n" s="6" r="C10">
        <v>9</v>
      </c>
    </row>
    <row spans="1:3" r="11">
      <c t="s" s="4" r="A11">
        <v>100</v>
      </c>
      <c t="n" s="6" r="B11">
        <v>187</v>
      </c>
      <c t="n" s="6" r="C11">
        <v>207</v>
      </c>
    </row>
    <row spans="1:3" r="12">
      <c t="s" s="4" r="A12">
        <v>101</v>
      </c>
      <c t="n" s="6" r="B12">
        <v>-230</v>
      </c>
      <c t="n" s="6" r="C12">
        <v>-197</v>
      </c>
    </row>
    <row spans="1:3" r="13">
      <c t="s" s="4" r="A13">
        <v>102</v>
      </c>
      <c t="n" s="6" r="B13">
        <v>26</v>
      </c>
      <c t="n" s="6" r="C13">
        <v>109</v>
      </c>
    </row>
    <row spans="1:3" r="14">
      <c t="s" s="3" r="A14">
        <v>103</v>
      </c>
    </row>
    <row spans="1:3" r="15">
      <c t="s" s="4" r="A15">
        <v>104</v>
      </c>
      <c t="n" s="6" r="B15">
        <v>-172</v>
      </c>
      <c t="n" s="6" r="C15">
        <v>108</v>
      </c>
    </row>
    <row spans="1:3" r="16">
      <c t="s" s="4" r="A16">
        <v>105</v>
      </c>
      <c t="n" s="6" r="B16">
        <v>43</v>
      </c>
      <c t="n" s="6" r="C16">
        <v>84</v>
      </c>
    </row>
    <row spans="1:3" r="17">
      <c t="s" s="4" r="A17">
        <v>106</v>
      </c>
      <c t="n" s="6" r="B17">
        <v>-24</v>
      </c>
    </row>
    <row spans="1:3" r="18">
      <c t="s" s="4" r="A18">
        <v>37</v>
      </c>
      <c t="n" s="6" r="B18">
        <v>-261</v>
      </c>
      <c t="n" s="6" r="C18">
        <v>-362</v>
      </c>
    </row>
    <row spans="1:3" r="19">
      <c t="s" s="4" r="A19">
        <v>107</v>
      </c>
      <c t="n" s="6" r="B19">
        <v>290</v>
      </c>
      <c t="n" s="6" r="C19">
        <v>-921</v>
      </c>
    </row>
    <row spans="1:3" r="20">
      <c t="s" s="4" r="A20">
        <v>108</v>
      </c>
      <c t="n" s="6" r="B20">
        <v>-52</v>
      </c>
      <c t="n" s="6" r="C20">
        <v>-32</v>
      </c>
    </row>
    <row spans="1:3" r="21">
      <c t="s" s="4" r="A21">
        <v>109</v>
      </c>
      <c t="n" s="6" r="B21">
        <v>-5</v>
      </c>
    </row>
    <row spans="1:3" r="22">
      <c t="s" s="4" r="A22">
        <v>110</v>
      </c>
      <c t="n" s="6" r="B22">
        <v>-1609</v>
      </c>
      <c t="n" s="6" r="C22">
        <v>-1613</v>
      </c>
    </row>
    <row spans="1:3" r="23">
      <c t="s" s="3" r="A23">
        <v>111</v>
      </c>
    </row>
    <row spans="1:3" r="24">
      <c t="s" s="4" r="A24">
        <v>112</v>
      </c>
      <c t="n" s="6" r="B24">
        <v>-3</v>
      </c>
    </row>
    <row spans="1:3" r="25">
      <c t="s" s="4" r="A25">
        <v>113</v>
      </c>
      <c t="n" s="6" r="B25">
        <v>-3</v>
      </c>
    </row>
    <row spans="1:3" r="26">
      <c t="s" s="3" r="A26">
        <v>114</v>
      </c>
    </row>
    <row spans="1:3" r="27">
      <c t="s" s="4" r="A27">
        <v>115</v>
      </c>
      <c t="n" s="6" r="B27">
        <v>-1154</v>
      </c>
    </row>
    <row spans="1:3" r="28">
      <c t="s" s="4" r="A28">
        <v>116</v>
      </c>
      <c t="n" s="6" r="C28">
        <v>56</v>
      </c>
    </row>
    <row spans="1:3" r="29">
      <c t="s" s="4" r="A29">
        <v>117</v>
      </c>
      <c t="n" s="6" r="B29">
        <v>-1154</v>
      </c>
      <c t="n" s="6" r="C29">
        <v>56</v>
      </c>
    </row>
    <row spans="1:3" r="30">
      <c t="s" s="4" r="A30">
        <v>118</v>
      </c>
      <c t="n" s="6" r="B30">
        <v>-2766</v>
      </c>
      <c t="n" s="6" r="C30">
        <v>-1557</v>
      </c>
    </row>
    <row spans="1:3" r="31">
      <c t="s" s="4" r="A31">
        <v>119</v>
      </c>
      <c t="n" s="6" r="B31">
        <v>9116</v>
      </c>
      <c t="n" s="6" r="C31">
        <v>14946</v>
      </c>
    </row>
    <row spans="1:3" r="32">
      <c t="s" s="4" r="A32">
        <v>120</v>
      </c>
      <c t="n" s="7" r="B32">
        <v>6350</v>
      </c>
      <c t="n" s="7" r="C32">
        <v>133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Balance Sheets (Unaud</vt:lpstr>
      <vt:lpstr>Condensed Balance Sheets (Unau3</vt:lpstr>
      <vt:lpstr>Condensed Statements of Compreh</vt:lpstr>
      <vt:lpstr>Condensed Statements of Cash Fl</vt:lpstr>
      <vt:lpstr>Business Overview</vt:lpstr>
      <vt:lpstr>Summary of Significant Accounti</vt:lpstr>
      <vt:lpstr>Cash and Cash Equivalents</vt:lpstr>
      <vt:lpstr>Fair Value Measurements</vt:lpstr>
      <vt:lpstr>Inventory, Net</vt:lpstr>
      <vt:lpstr>Property, Plants and Equipment</vt:lpstr>
      <vt:lpstr>Total Accrued and Other Current</vt:lpstr>
      <vt:lpstr>Concentration of Credit Risk</vt:lpstr>
      <vt:lpstr>Notes Payable</vt:lpstr>
      <vt:lpstr>Basic and Diluted Net Loss per </vt:lpstr>
      <vt:lpstr>License and Supply Agreement</vt:lpstr>
      <vt:lpstr>Stock Based Compensation</vt:lpstr>
      <vt:lpstr>Commitments and Contingencies</vt:lpstr>
      <vt:lpstr>Summary of Significant Accoun19</vt:lpstr>
      <vt:lpstr>Cash and Cash Equivalents (Tabl</vt:lpstr>
      <vt:lpstr>Fair Value Measurements (Tables</vt:lpstr>
      <vt:lpstr>Inventory, Net (Tables)</vt:lpstr>
      <vt:lpstr>Property, Plants and Equipment </vt:lpstr>
      <vt:lpstr>Total Accrued and Other Curre24</vt:lpstr>
      <vt:lpstr>Concentration of Credit Risk (T</vt:lpstr>
      <vt:lpstr>Notes Payable (Tables)</vt:lpstr>
      <vt:lpstr>Basic and Diluted Net Loss pe27</vt:lpstr>
      <vt:lpstr>Stock Based Compensation (Table</vt:lpstr>
      <vt:lpstr>Commitments and Contingencies (</vt:lpstr>
      <vt:lpstr>Business Overview - Additional </vt:lpstr>
      <vt:lpstr>Summary of Significant Accoun31</vt:lpstr>
      <vt:lpstr>Cash and Cash Equivalents - Add</vt:lpstr>
      <vt:lpstr>Cash and Cash Equivalents - Cas</vt:lpstr>
      <vt:lpstr>Fair Value Measurements - Fair </vt:lpstr>
      <vt:lpstr>Fair Value Measurements - Addit</vt:lpstr>
      <vt:lpstr>Inventory, Net - Inventory (Det</vt:lpstr>
      <vt:lpstr>Property, Plants and Equipmen37</vt:lpstr>
      <vt:lpstr>Property, Plants and Equipmen38</vt:lpstr>
      <vt:lpstr>Total Accrued and Other Curre39</vt:lpstr>
      <vt:lpstr>Concentration of Credit Risk - </vt:lpstr>
      <vt:lpstr>Notes Payable - Additional Info</vt:lpstr>
      <vt:lpstr>Notes Payable - Future Minimum </vt:lpstr>
      <vt:lpstr>Basic and Diluted Net Loss pe43</vt:lpstr>
      <vt:lpstr>License and Supply Agreement - </vt:lpstr>
      <vt:lpstr>Stock Based Compensation - Summ</vt:lpstr>
      <vt:lpstr>Stock Based Compensation - Addi</vt:lpstr>
      <vt:lpstr>Commitments and Contingencies -</vt:lpstr>
      <vt:lpstr>Commitments and Contingencies48</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02:20Z</dcterms:created>
  <dcterms:modified xmlns:dcterms="http://purl.org/dc/terms/" xmlns:xsi="http://www.w3.org/2001/XMLSchema-instance" xsi:type="dcterms:W3CDTF">2016-04-29T17:02:20Z</dcterms:modified>
  <dc:title xmlns:dc="http://purl.org/dc/elements/1.1/">Untitled</dc:title>
  <dc:description xmlns:dc="http://purl.org/dc/elements/1.1/"/>
  <dc:subject xmlns:dc="http://purl.org/dc/elements/1.1/"/>
  <cp:keywords/>
  <cp:category/>
</cp:coreProperties>
</file>